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Organization and Busin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al Estate" sheetId="9" state="visible" r:id="rId9"/>
    <sheet xmlns:r="http://schemas.openxmlformats.org/officeDocument/2006/relationships" name="Employment Agreement" sheetId="10" state="visible" r:id="rId10"/>
    <sheet xmlns:r="http://schemas.openxmlformats.org/officeDocument/2006/relationships" name="Mortgage Payable - Related Part" sheetId="11" state="visible" r:id="rId11"/>
    <sheet xmlns:r="http://schemas.openxmlformats.org/officeDocument/2006/relationships" name="Convertible Notes Payable - Rel" sheetId="12" state="visible" r:id="rId12"/>
    <sheet xmlns:r="http://schemas.openxmlformats.org/officeDocument/2006/relationships" name="Notes Payable - Related Parties" sheetId="13" state="visible" r:id="rId13"/>
    <sheet xmlns:r="http://schemas.openxmlformats.org/officeDocument/2006/relationships" name="Commitments and Contingencies" sheetId="14" state="visible" r:id="rId14"/>
    <sheet xmlns:r="http://schemas.openxmlformats.org/officeDocument/2006/relationships" name="Concentration of Credit Risk"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General Organization and Busi19"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Real Estate (Details)" sheetId="22" state="visible" r:id="rId22"/>
    <sheet xmlns:r="http://schemas.openxmlformats.org/officeDocument/2006/relationships" name="Employment Agreement (Details)" sheetId="23" state="visible" r:id="rId23"/>
    <sheet xmlns:r="http://schemas.openxmlformats.org/officeDocument/2006/relationships" name="Mortgage Payable - Related Pa24" sheetId="24" state="visible" r:id="rId24"/>
    <sheet xmlns:r="http://schemas.openxmlformats.org/officeDocument/2006/relationships" name="Convertible Notes Payable - R25" sheetId="25" state="visible" r:id="rId25"/>
    <sheet xmlns:r="http://schemas.openxmlformats.org/officeDocument/2006/relationships" name="Notes Payable - Related Parti26" sheetId="26" state="visible" r:id="rId26"/>
    <sheet xmlns:r="http://schemas.openxmlformats.org/officeDocument/2006/relationships" name="Related Party Transactions (Det"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12">
  <si>
    <t>Document and Entity Information - shares</t>
  </si>
  <si>
    <t>9 Months Ended</t>
  </si>
  <si>
    <t>Jun. 30, 2016</t>
  </si>
  <si>
    <t>Oct. 31, 2017</t>
  </si>
  <si>
    <t>Document and Entity Information [Abstract]</t>
  </si>
  <si>
    <t>Entity Registrant Name</t>
  </si>
  <si>
    <t>Inspired Builders, Inc.</t>
  </si>
  <si>
    <t>Entity Central Index Key</t>
  </si>
  <si>
    <t>Trading Symbol</t>
  </si>
  <si>
    <t>ISRB</t>
  </si>
  <si>
    <t>Amendment Flag</t>
  </si>
  <si>
    <t>false</t>
  </si>
  <si>
    <t>Current Fiscal Year End Date</t>
  </si>
  <si>
    <t>--09-30</t>
  </si>
  <si>
    <t>Document Type</t>
  </si>
  <si>
    <t>10-Q</t>
  </si>
  <si>
    <t>Document Period End Date</t>
  </si>
  <si>
    <t>Jun. 30,
		2016</t>
  </si>
  <si>
    <t>Document Fiscal Period Focus</t>
  </si>
  <si>
    <t>Q3</t>
  </si>
  <si>
    <t>Document Fiscal Year Focus</t>
  </si>
  <si>
    <t>Entity Filer Category</t>
  </si>
  <si>
    <t>Smaller Reporting Company</t>
  </si>
  <si>
    <t>Entity Common Stock, Shares Outstanding</t>
  </si>
  <si>
    <t>Balance Sheets - USD ($)</t>
  </si>
  <si>
    <t>Sep. 30, 2015</t>
  </si>
  <si>
    <t>Current Assets:</t>
  </si>
  <si>
    <t>Cash</t>
  </si>
  <si>
    <t>Total current assets</t>
  </si>
  <si>
    <t>Real estate</t>
  </si>
  <si>
    <t>Total assets</t>
  </si>
  <si>
    <t>Current Liabilities:</t>
  </si>
  <si>
    <t>Accounts payable and accrued expenses</t>
  </si>
  <si>
    <t>Accrued salary</t>
  </si>
  <si>
    <t>Due to related party</t>
  </si>
  <si>
    <t>Mortgage payable</t>
  </si>
  <si>
    <t>Notes payable - related party</t>
  </si>
  <si>
    <t>Total current liabilities</t>
  </si>
  <si>
    <t>Long Term Liabilities</t>
  </si>
  <si>
    <t>Convertible note payable - related party</t>
  </si>
  <si>
    <t>Total Long Term Liabilities</t>
  </si>
  <si>
    <t>Total Liabilities</t>
  </si>
  <si>
    <t>Commitments and Contingencies See Note 8)</t>
  </si>
  <si>
    <t xml:space="preserve"> </t>
  </si>
  <si>
    <t>Stockholders' deficit:</t>
  </si>
  <si>
    <t>Preferred Stock, $0.001 par value, 5,000,000 shares authorized, none issued and outstanding</t>
  </si>
  <si>
    <t>Common stock, $0.001 par value, 50,000,000 shares authorized, 11,125,000 and 11,125,000 shares issued and outstanding, respectively</t>
  </si>
  <si>
    <t>Additional paid in capital</t>
  </si>
  <si>
    <t>Accumulated deficit</t>
  </si>
  <si>
    <t>Total Stockholders' deficit</t>
  </si>
  <si>
    <t>TOTAL LIABILITIES AND STOCKHOLDERS'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OPERATING EXPENSES</t>
  </si>
  <si>
    <t>General and administrative</t>
  </si>
  <si>
    <t>Total operating expenses</t>
  </si>
  <si>
    <t>LOSS FROM OPERATION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 USD ($)</t>
  </si>
  <si>
    <t>CASH FLOWS FROM OPERATING ACTIVITIES:</t>
  </si>
  <si>
    <t>Net loss</t>
  </si>
  <si>
    <t>Changes in operating assets and liabilities:</t>
  </si>
  <si>
    <t>Increase / (Decrease) in prepaid expenses</t>
  </si>
  <si>
    <t>Increase in accounts payable and accrued interest</t>
  </si>
  <si>
    <t>Increase in accrued salary</t>
  </si>
  <si>
    <t>Net Cash Used In Operating Activities</t>
  </si>
  <si>
    <t>CASH FLOWS FROM FINANCING ACTIVITIES:</t>
  </si>
  <si>
    <t>Proceeds from capital contributions - related party</t>
  </si>
  <si>
    <t>Proceeds from notes payable - related party</t>
  </si>
  <si>
    <t>Net Cash Provided By Financing Activities</t>
  </si>
  <si>
    <t>NET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General Organization and Business</t>
  </si>
  <si>
    <t>General Organization and Business [Abstract]</t>
  </si>
  <si>
    <t>GENERAL ORGANIZATION AND BUSINESS</t>
  </si>
  <si>
    <t>NOTE 1. GENERAL ORGANIZATION AND BUSINESS Inspired Builders, Inc. (the “Company”) was incorporated in the State of Nevada in February 2010. Until August 15, 2017 the Company was directing it’s focus on acquiring, investing in, developing and managing real estate properties and related investments. On August 15, 2017, Inspired Builders (the “Company”), the majority shareholders of the Company (the “Sellers”) and JJL Capital Management, LLC (the “Purchaser”) entered into a stock purchase agreement (the “Stock Purchase Agreement”), whereby the Purchaser purchased from the Sellers 5,643,979 shares of common stock, par value $0.001 per share, of the Company (the “Shares”), representing approximately 50.73% of the issued and outstanding shares of the Company, for an aggregate purchase price of $564.39 (the “Purchase Price”). On August 16, 2017, the closing of the transaction occurred (“Closing Date”). Pursuant to the change in control transaction, we relocated to Miami, Florida and ceased all operations as a real estate company. Also, in connection therewith, Matthew Nordgren, the Company’s sole officer and Director, resigned from his positions and named Scott Silverman as sole director and to the positions of CEO, CFO, Chief Accounting Officer and Secretary.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June 30, 2016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Summary of Significant Accounting Policies [Abstract]</t>
  </si>
  <si>
    <t>SUMMARY OF SIGNIFICANT ACCOUNTING POLICIES</t>
  </si>
  <si>
    <t>NOTE 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June 30, 2016 and September 30, 2015.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20,833 and 20,833 shares issuable upon conversion of convertible notes payable that were not included in the computation of dilutive loss per share because their inclusion is anti-dilutive for the periods ended June 30, 2016 and September 30, 2015, respectively. 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16, the Company has no uncertain tax positions that qualify for either recognition or disclosure in the financial statements. All tax returns from fiscal years 2010 to 2015 are subject to IRS audit. Fair Value of Financial Investments The fair value of cash and cash equivalents, accounts payable, accrued liabilities, and notes payable approximates the carrying amount of these financial instruments due to their short-term matur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cent accounting pronouncements The Company has reviewed the Accounting Standards Updates through ASU No. 2016-01 and these updates have no current applicability to the Company or their effect on the financial statements would not have been significant.</t>
  </si>
  <si>
    <t>Going Concern</t>
  </si>
  <si>
    <t>Going Concern [Abstract]</t>
  </si>
  <si>
    <t>GOING CONCERN</t>
  </si>
  <si>
    <t>NOTE 3. GOING CONCERN As reflected in the accompanying financial statements, the Company has a net loss of $156,110 and net cash used in operations of $3,447 for the nine months ended June 30, 2016. In addition, the Company has not had construction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Real Estate</t>
  </si>
  <si>
    <t>Real Estate [Abstract]</t>
  </si>
  <si>
    <t>REAL ESTATE</t>
  </si>
  <si>
    <t>NOTE 4. REAL ESTATE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As of today the note is currently past due. The $600,000 balance of the purchase price was paid by approving the issuance to the seller of 100,000 shares of the Company’s common stock. The $0.001 par value per share was valued by the parties at $6.00 per share, based on the closing price of the stock on the date of the closing. The note is secured by a lien on the real estate. In accordance with ASC 845-10-S99, transfers of nonmonetary assets for stock or other consideration of the registrant are recorded at the predecessor cost. Accordingly, the Company recorded the value of the real estate acquired at the historical basis of $307,504. The Company became aware that there is a real estate tax lien for unpaid taxes at June 30, 2016 and September 30, 2015 of $25,307. On July 17, 2017, the Company assigned all interests in the property to a related party in exchange for an assumption of the mortgage principal and interest of $750,000 and $90,370 respectively, and the real estate taxes payable of $23,714.</t>
  </si>
  <si>
    <t>Employment Agreement</t>
  </si>
  <si>
    <t>Employment Agreement [Abstract]</t>
  </si>
  <si>
    <t>EMPLOYMENT AGREEMENT</t>
  </si>
  <si>
    <t>NOTE 5. EMPLOYMENT AGREEMENT On September 1, 2013 the Company entered into a three-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 As of June 30, 2014, the Company has paid the CEO a total of $10,000 and has accrued $90,000 for amounts due to the CEO. On June 30, 2014 the Company's CEO converted $90,000 of accrued salary into an unsecured promissory note. The Note accrues interest at a rate of 5% per annum and is due June 30, 2015. As of June 30, 2016 and September 30, 2015 Company recorded $240,000 and $150,000, respectively of accrued salary. On November 15, 2016, the CEO and the Company entered into a Release and Settlement Agreement whereby the employment contract was terminated and $290,000 in accrued salary was forgiven. The accrued salary was accounted for as contributed capital.</t>
  </si>
  <si>
    <t>Mortgage Payable - Related Party</t>
  </si>
  <si>
    <t>Mortgage Payable - Related Party [Abstract]</t>
  </si>
  <si>
    <t>MORTGAGE PAYABLE - RELATED PARTY</t>
  </si>
  <si>
    <t>NOTE 6. MORTGAGE PAYABLE – RELATED PARTY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As of today the note is currently past due.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June 30, 2016 and September 30, 2015 the Company has accrued interest of $67,932 and $50,979, respectively, due on the mortgage. On July 17, 2017, the Company assigned all interests in the property to a related party in exchange for an assumption of the mortgage principal and interest of $750,000 and $90,370 respectively.</t>
  </si>
  <si>
    <t>Convertible Notes Payable - Related Party</t>
  </si>
  <si>
    <t>Convertible Notes Payable - Related Party [Abstract]</t>
  </si>
  <si>
    <t>CONVERTIBLE NOTES PAYABLE - RELATED PARTY</t>
  </si>
  <si>
    <t xml:space="preserve">NOTE 7. CONVERTIBLE NOTES PAYABLE – RELATED PARTY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June 30, 2016 and September 30, 2015 amounted to $2,919 and $2,015, respectively. Subsequently, the related party agreed to extend the promissory note maturity date to January 24, 2017. On November 15, 2016, the Company and the related party entered into a Release and Settlement Agreement whereby $10,000 in principal and $3,373 in accrued interest was forgiven. The transaction was accounted for as contributed capital. </t>
  </si>
  <si>
    <t>Notes Payable - Related Parties</t>
  </si>
  <si>
    <t>Notes Payable - Related Parties [Abstract]</t>
  </si>
  <si>
    <t>NOTES PAYABLE - RELATED PARTIES</t>
  </si>
  <si>
    <t>NOTE 8.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June 30, 2016 and September 30, 2015 amounted to $345,019 and $345,019, respectively. Accrued interest at June 30, 2016 and September 30, 2015, amounted to $136,962 and $111,191, respectively. On November 15, 2016, the Company and the related party entered into a Release and Settlement Agreement whereby $345,019 in principal and $149,256 in accrued interest was forgiven. The transaction was accounted for as contributed capital. On November 13, 2013, a related party entered into an unsecured note payable for $25,000 with an interest rate of 5% due November 13, 2014, the maturity date on the loan was further extended to November 11, 2015. Accrued interest at June 30, 2016 and September 30, 2015 amounted to $3,288 and $2,346. On November 15, 2016, the Company and the related party entered into a Release and Settlement Agreement whereby $25,000 in principal and $3,760 in accrued interest was forgiven. The transaction was accounted for as contributed capital.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June 30, 2016 and September 30, 2015 amounted to $5,858 and $4,059. On November 15, 2016, the Company and the related party entered into a Release and Settlement Agreement whereby $25,632 in principal and $6,763 in accrued interest was forgiven. The transaction was accounted for as contributed capital. On June 19, 2014 the Company’s CEO entered into an unsecured note payable of $30,000 with an interest rate of 10% due on June 19, 2015, the loans maturity was further ended to June 16, 2016. Accrued interest at June 30, 2016 and September 30, 2015 amounted to $6,099 and $3,847 respectively. On November 15, 2016, the Company and the related party entered into a Release and Settlement Agreement whereby $30,000 in principal and $7,233 in accrued interest was forgiven. The transaction was accounted for as contributed capital. On October 14, 2014 the Company’s CEO loaned the Company $3,482, which is evidenced by an unsecured note payable with an interest rate of 5% and a maturity of October 13, 2015. Accrued interest at June 30, 2016 and September 30, 2015 amounted to $298 and $167. On November 15, 2016, the Company and the related party entered into a Release and Settlement Agreement whereby $3,482 in principal and $364 in accrued interest was forgiven. The transaction was accounted for as contributed capital. On October 14, 2014 a related party loaned the Company $3,320, which is evidenced by an unsecured note payable with an interest rate of 5% and a maturity of October 13, 2015. Accrued interest at June 30, 2016 and September 30, 2015 amounted to $284 and $159. On November 15, 2016, the Company and the related party entered into a Release and Settlement Agreement whereby $3,320 in principal and $347 in accrued interest was forgiven. The transaction was accounted for as contributed capital. On June 30, 2014 the Company's CEO converted $90,000 of accrued salary into an unsecured promissory note. The Note accrues interest at a rate of 5% per annum and is due June 30, 2015. Accrued interest at June 30, 2016 and September 30, 2015 was $9,012 and $5,622, respectively. On November 15, 2016, the CEO and the Company entered into a Release and Settlement Agreement whereby the Note, comprising of $90,000 of principal and $10,714 of interest was forgiven. The transaction was accounted for as contributed capital. On February 20, 2015, a related party entered into an unsecured note payable for $55,000 with an interest rate of 10% due February 20, 2016. Accrued interest at June 30, 2016 and September 30, 2015 amounted to $7,474 and $3,600. On November 15, 2016, the Company and the related party entered into a Release and Settlement Agreement whereby $55,000 in principal and $9,553 in accrued interest was forgiven. The transaction was accounted for as contributed capital.</t>
  </si>
  <si>
    <t>Commitments and Contingencies</t>
  </si>
  <si>
    <t>Commitments and Contingencies [Abstract]</t>
  </si>
  <si>
    <t>COMMITMENTS AND CONTINGENCIES</t>
  </si>
  <si>
    <t>9.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Concentration of Credit Risk</t>
  </si>
  <si>
    <t>Concentration of Credit Risk [Abstract]</t>
  </si>
  <si>
    <t>CONCENTRATION OF CREDIT RISK</t>
  </si>
  <si>
    <t>10.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s</t>
  </si>
  <si>
    <t>Related Party Transactions [Abstract]</t>
  </si>
  <si>
    <t>RELATED PARTY TRANSACTIONS</t>
  </si>
  <si>
    <t>11. RELATED PARTY TRANSACTION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June 30, 2016 and September 30, 2015 amounted to $345,019 and $345,019, respectively. Accrued interest at June 30, 2016 and September 30, 2015, amounted to $136,962 and $111,191, respectively. On November 15, 2016, the Company and the related party entered into a Release and Settlement Agreement whereby $345,019 in principal and $149,256 in accrued interest was forgiven. The transaction was accounted for as contributed capital.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As of today the note is currently past due.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June 30, 2016 and September 30, 2015 the Company has accrued interest of $67,932 and $50,979, respectively, due on the mortgage. On July 17, 2017, the Company assigned all interests in the property to a related party in exchange for an assumption of the mortgage principal and interest of $750,000 and $90,370 respectively. On November 13, 2013, a related party entered into an unsecured note payable for $25,000 with an interest rate of 5% due November 13, 2014, the maturity date on the loan was further extended to November 11, 2015. Accrued interest at June 30, 2016 and September 30, 2015 amounted to $3,288 and $2,346. On November 15, 2016, the Company and the related party entered into a Release and Settlement Agreement whereby $25,000 in principal and $3,760 in accrued interest was forgiven. The transaction was accounted for as contributed capital.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June 30, 2016 and September 30, 2015 amounted to $5,858 and $4,053. On November 15, 2016, the Company and the related party entered into a
Release and Settlement Agreement whereby $25,632 in principal and $6,763 in accrued interest was forgiven. The transaction was accounted for as contributed capital.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June 30, 2016 and September 30, 2015 amounted to $2,919 and $2,019, respectively. Subsequently, the related party agreed to extend the promissory note maturity date to January 24, 2017. On November 15, 2016, the Company and the related party entered into a Release and Settlement Agreement whereby $10,000 in principal and $3,373 in accrued interest was forgiven. The transaction was accounted for as contributed capital. On June 19, 2014 the Company’s CEO entered into an unsecured note payable of $30,000 with an interest rate of 10% due on June 19, 2015, the loans maturity was further ended to June 16, 2016. Accrued interest at June 30, 2016 and September 30, 2015 amounted to $6,099 and $3,838 respectively. On November 15, 2016, the Company and the related party entered into a Release and Settlement Agreement whereby $30,000 in principal and $7,233 in accrued interest was forgiven. The transaction was accounted for as contributed capital. On October 14, 2014 the Company’s CEO loaned the Company $3,482, which is evidenced by an unsecured note payable with an interest rate of 5% and a maturity of October 13, 2015. Accrued interest at June 30, 2016 and September 30, 2015 amounted to $298 and $167. On November 15, 2016, the Company and the related party entered into a Release and Settlement Agreement whereby $3,482 in principal and $364 in accrued interest was forgiven. The transaction was accounted for as contributed capital. On October 14, 2014 a related party loaned the Company $3,320, which is evidenced by an unsecured note payable with an interest rate of 5% and a maturity of October 13, 2015. Accrued interest at June 30, 2016 and September 30, 2015 amounted to $284 and $159. On November 15, 2016, the Company and the related party entered into a Release and Settlement Agreement whereby $3,320 in principal and $347 in accrued interest was forgiven. The transaction was accounted for as contributed capital. On June 30, 2014 the Company's CEO converted $90,000 of accrued salary into an unsecured promissory note. The Note accrues interest at a rate of 5% per annum and is due June 30, 2015. Accrued interest at June 30, 2016 and September 30, 2015 was $9,012 and $5,622, respectively. On November 15, 2016, the CEO and the Company entered into a Release and Settlement Agreement whereby the Note, comprising of $90,000 of principal and $10,714 of interest was forgiven. The transaction was accounted for as contributed capital. On February 20, 2015, a related party entered into an unsecured note payable for $55,000 with an interest rate of 10% due February 20, 2016. Accrued interest as of June 30, 2015 amounted to $2,214. Accrued interest at June 30, 2016 and September 30, 2015 amounted to $7,474 and $3,600. On November 15, 2016, the Company and the related party entered into a Release and Settlement Agreement whereby $55,000 in
principal and $9,553 in accrued interest was forgiven. The transaction was accounted for as contributed capital.</t>
  </si>
  <si>
    <t>Subsequent Events</t>
  </si>
  <si>
    <t>Subsequent Events [Abstract]</t>
  </si>
  <si>
    <t>SUBSEQUENT EVENTS</t>
  </si>
  <si>
    <t>12. SUBSEQUENT EVENTS On November 15, 2016, our CEO and the Company entered into a Release and Settlement Agreement whereby an Employment Contract was terminated and $290,000 in accrued salary was forgiven. The accrued salary was accounted for as contributed capital (See Note 5). On November 15, 2016, the Company and a related party entered into a Release and Settlement Agreement whereby a Convertible Note Payable in the amount of $10,000 in principal and $3,373 in accrued interest was forgiven. The transaction was accounted for as contributed capital (See Note 7). On November 15, 2016, the Company and a related party entered into a Release and Settlement Agreement whereby multiple notes payable in the aggregate amounts of $345,019 in principal and $149,256 in accrued interest were forgiven. The transaction was accounted for as contributed capital (See Note 8). On November 15, 2016, the Company and a related party entered into a Release and Settlement Agreement whereby a Note Payable in the amounts of $25,000 in principal and $3,760 in accrued interest was forgiven. The transaction was accounted for as contributed capital (See Note 8). On November 15, 2016, the Company and a related party entered into a Release and Settlement Agreement whereby a Note Payable in the amounts of $25,632 in principal and $6,763 in accrued interest was forgiven. The transaction was accounted for as contributed capital (See Note 8). On November 15, 2016, the Company and a related party entered into a Release and Settlement Agreement whereby a Note Payable in the amounts of $30,000 in principal and $7,233 in accrued interest was forgiven. The transaction was accounted for as contributed capital (See Note 8). On November 15, 2016, the Company and CEO entered into a Release and Settlement Agreement whereby a Note Payable in the amounts of $3,482 in principal and $364 in accrued interest was forgiven. The transaction was accounted for as contributed capital (See Note 8). On November 15, 2016, the Company and a related party entered
into a Release and Settlement Agreement whereby a Note Payable in the amounts of $3,320 in principal and $347 in accrued interest was forgiven. The transaction was accounted for as contributed capital (See Note 8). On November 15, 2016, the CEO and the Company entered into a Release and Settlement Agreement whereby a Note Payable, comprising of $90,000 of principal and $10,714 of interest was forgiven. The transaction was accounted for as contributed capital (See Note 8). On November 15, 2016, the Company and a related party entered into a Release and Settlement Agreement whereby a Note Payable, comprising of $55,000 in principal and $9,553 in accrued interest was forgiven. The transaction was accounted for as contributed capital (See Note 8). On July 17, 2017, the Company assigned all interests in the property owned in Duval County, FL to a related party in exchange for an assumption of the mortgage principal and interest of $750,000 and $90,370 respectively, and of real estate taxes payable of $23,714 (See Notes 4 and 6). On August 15, 2017, Inspired Builders (the “Company”), the majority shareholders of the Company (the “Sellers”) and JJL Capital Management, LLC (the “Purchaser”) entered into a stock purchase agreement (the “Stock Purchase Agreement”), whereby the Purchaser purchased from the Sellers 5,643,979 shares of common stock, par value $0.001 per share, of the Company (the “Shares”), representing approximately 50.73% of the issued and outstanding shares of the Company, for an aggregate purchase price of $564.39 (the “Purchase Price”). On August 16, 2017, the closing of the transaction occurred (“Closing Date”). Pursuant to the change in control transaction, we relocated to Miami, Florida and ceased all operations as a real estate company. Also, in connection therewith, Matthew Nordgren, the Company’s sole officer and Director, resigned from his positions and named Scott Silverman as sole director and to the positions of CEO, CFO, Chief Accounting Officer and Secretary (See Note 1).</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June 30, 2016 and September 30, 2015.</t>
  </si>
  <si>
    <t>Earnings (Loss) per Share</t>
  </si>
  <si>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20,833 and 20,833 shares issuable upon conversion of convertible notes payable that were not included in the computation of dilutive loss per share because their inclusion is anti-dilutive for the periods ended June 30, 2016 and September 30, 2015, respectively.</t>
  </si>
  <si>
    <t>Income Taxes</t>
  </si>
  <si>
    <t>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16, the Company has no uncertain tax positions that qualify for either recognition or disclosure in the financial statements. All tax returns from fiscal years 2010 to 2015 are subject to IRS audit.</t>
  </si>
  <si>
    <t>Fair Value of Financial Instruments</t>
  </si>
  <si>
    <t>Fair Value of Financial Investments The fair value of cash and cash equivalents, accounts payable, accrued liabilities, and notes payable approximates the carrying amount of these financial instruments due to their short-term maturity.</t>
  </si>
  <si>
    <t>Revenue and Cost Recognition</t>
  </si>
  <si>
    <t>Revenue and Cost Recognition The Company has no current source of revenue; therefore, the Company has not yet adopted any policy regarding the recognition of revenue or cost.</t>
  </si>
  <si>
    <t>Recent accounting pronouncements</t>
  </si>
  <si>
    <t>Recent accounting pronouncements The Company has reviewed the Accounting Standards Updates through ASU No. 2016-01 and these updates have no current applicability to the Company or their effect on the financial statements would not have been significant.</t>
  </si>
  <si>
    <t>General Organization and Business (Details) - USD ($)</t>
  </si>
  <si>
    <t>Aug. 15, 2017</t>
  </si>
  <si>
    <t>Jun. 24, 2013</t>
  </si>
  <si>
    <t>General Organization and Business (Textual)</t>
  </si>
  <si>
    <t>JJL Capital Management, LLC [Member] | Forecast [Member]</t>
  </si>
  <si>
    <t>Common stock shares issued under stock purchase agreement</t>
  </si>
  <si>
    <t>Common stock aggregate purchase price</t>
  </si>
  <si>
    <t>Closing date</t>
  </si>
  <si>
    <t>Aug. 16,
		2017</t>
  </si>
  <si>
    <t>Percentage of issued and outstanding shares</t>
  </si>
  <si>
    <t>50.73%</t>
  </si>
  <si>
    <t>Summary of Significant Accounting Policies (Details) - shares</t>
  </si>
  <si>
    <t>12 Months Ended</t>
  </si>
  <si>
    <t>Summary of Significant Accounting Policies (Textual)</t>
  </si>
  <si>
    <t>Shares issuable upon conversion of convertible notes payable</t>
  </si>
  <si>
    <t>Going Concern (Details) - USD ($)</t>
  </si>
  <si>
    <t>Going Concern (Textual)</t>
  </si>
  <si>
    <t>Net cash used in operations</t>
  </si>
  <si>
    <t>Real Estate (Details) - USD ($)</t>
  </si>
  <si>
    <t>Jul. 17, 2017</t>
  </si>
  <si>
    <t>Feb. 17, 2014</t>
  </si>
  <si>
    <t>Jan. 07, 2014</t>
  </si>
  <si>
    <t>Dec. 20, 2013</t>
  </si>
  <si>
    <t>Jul. 31, 2013</t>
  </si>
  <si>
    <t>May 10, 2013</t>
  </si>
  <si>
    <t>Feb. 07, 2013</t>
  </si>
  <si>
    <t>Sep. 17, 2012</t>
  </si>
  <si>
    <t>May 22, 2012</t>
  </si>
  <si>
    <t>Jun. 26, 2014</t>
  </si>
  <si>
    <t>Real Estate (Textual)</t>
  </si>
  <si>
    <t>Purchase price of property</t>
  </si>
  <si>
    <t>Mortgage interest rate</t>
  </si>
  <si>
    <t>3.00%</t>
  </si>
  <si>
    <t>Maturity period of loan</t>
  </si>
  <si>
    <t>Feb. 6,
		2016</t>
  </si>
  <si>
    <t>Jan. 7,
		2016</t>
  </si>
  <si>
    <t>Dec. 20,
		2015</t>
  </si>
  <si>
    <t>Jul. 31,
		2016</t>
  </si>
  <si>
    <t>Jun. 24,
		2014</t>
  </si>
  <si>
    <t>Jan. 13,
		2014</t>
  </si>
  <si>
    <t>Feb. 7,
		2016</t>
  </si>
  <si>
    <t>Jan. 13,
		2016</t>
  </si>
  <si>
    <t>Feb. 17,
		2016</t>
  </si>
  <si>
    <t>Jun. 24,
		2016</t>
  </si>
  <si>
    <t>Extended maturity period</t>
  </si>
  <si>
    <t>Jun. 24,
		2015</t>
  </si>
  <si>
    <t>Balance amount</t>
  </si>
  <si>
    <t>Shares issued</t>
  </si>
  <si>
    <t>Shares price</t>
  </si>
  <si>
    <t>Real estate acquired at historical basis</t>
  </si>
  <si>
    <t>Real estate unpaid taxes</t>
  </si>
  <si>
    <t>Subsequent Event [Member]</t>
  </si>
  <si>
    <t>Mortgage principal</t>
  </si>
  <si>
    <t>Mortgage interest amount</t>
  </si>
  <si>
    <t>Real estate taxes payable</t>
  </si>
  <si>
    <t>Employment Agreement (Details) - USD ($)</t>
  </si>
  <si>
    <t>1 Months Ended</t>
  </si>
  <si>
    <t>Jun. 30, 2014</t>
  </si>
  <si>
    <t>Sep. 30, 2013</t>
  </si>
  <si>
    <t>Nov. 15, 2016</t>
  </si>
  <si>
    <t>Employment Agreement (Textual)</t>
  </si>
  <si>
    <t>Chief Executive Officer [Member]</t>
  </si>
  <si>
    <t>Accrued interest</t>
  </si>
  <si>
    <t>5.00%</t>
  </si>
  <si>
    <t>Maturity date, description</t>
  </si>
  <si>
    <t>Due June 30, 2015</t>
  </si>
  <si>
    <t>Salary paid</t>
  </si>
  <si>
    <t>Reimbursement Expenses</t>
  </si>
  <si>
    <t>Employment contract</t>
  </si>
  <si>
    <t>Three year</t>
  </si>
  <si>
    <t>Chief Executive Officer [Member] | Forecast [Member]</t>
  </si>
  <si>
    <t>Accrued salary forgiven</t>
  </si>
  <si>
    <t>Mortgage Payable - Related Party (Details) - USD ($)</t>
  </si>
  <si>
    <t>Mortgage Payable (Textual)</t>
  </si>
  <si>
    <t>Convertible Notes Payable - Related Party (Details) - USD ($)</t>
  </si>
  <si>
    <t>Jan. 24, 2014</t>
  </si>
  <si>
    <t>Nov. 30, 2015</t>
  </si>
  <si>
    <t>Jan. 13, 2012</t>
  </si>
  <si>
    <t>Related party transaction (Textual)</t>
  </si>
  <si>
    <t>Related party loan</t>
  </si>
  <si>
    <t>Interest rate</t>
  </si>
  <si>
    <t>10.00%</t>
  </si>
  <si>
    <t>Share price</t>
  </si>
  <si>
    <t>Principal amount of notes forgiven by related party</t>
  </si>
  <si>
    <t>Convertible notes payable [Member]</t>
  </si>
  <si>
    <t>12.00%</t>
  </si>
  <si>
    <t>Jan. 24,
		2015</t>
  </si>
  <si>
    <t>Jun. 30,
		2015</t>
  </si>
  <si>
    <t>Jan. 24,
		2017</t>
  </si>
  <si>
    <t>Convertible notes payable [Member] | Subsequent Event [Member]</t>
  </si>
  <si>
    <t>Accrued interest forgiven</t>
  </si>
  <si>
    <t>Notes Payable - Related Parties (Details) - USD ($)</t>
  </si>
  <si>
    <t>Feb. 20, 2015</t>
  </si>
  <si>
    <t>Oct. 14, 2014</t>
  </si>
  <si>
    <t>Jun. 19, 2014</t>
  </si>
  <si>
    <t>Jan. 20, 2014</t>
  </si>
  <si>
    <t>Jan. 13, 2014</t>
  </si>
  <si>
    <t>Nov. 13, 2013</t>
  </si>
  <si>
    <t>Feb. 06, 2014</t>
  </si>
  <si>
    <t>Note Payable - Related Party (Textual)</t>
  </si>
  <si>
    <t>Duration of unsecured promissory note</t>
  </si>
  <si>
    <t>12 months</t>
  </si>
  <si>
    <t>Unsecured promissory note</t>
  </si>
  <si>
    <t>Increase interest rate incase of failure in repayment of note payable</t>
  </si>
  <si>
    <t>Additional notes payable borrowed from related party</t>
  </si>
  <si>
    <t>Total outstanding principal</t>
  </si>
  <si>
    <t>Unsecured note payable [Member]</t>
  </si>
  <si>
    <t>Unsecured note payable 1 [Member]</t>
  </si>
  <si>
    <t>Nov. 11,
		2015</t>
  </si>
  <si>
    <t>Unsecured note payable 2 [Member]</t>
  </si>
  <si>
    <t>Jan. 20,
		2016</t>
  </si>
  <si>
    <t>Unsecured note payable 6 [Member]</t>
  </si>
  <si>
    <t>Feb. 20,
		2016</t>
  </si>
  <si>
    <t>Convertible Debt [Member]</t>
  </si>
  <si>
    <t>November 15, 2016 [Member] | Unsecured note payable [Member]</t>
  </si>
  <si>
    <t>November 15, 2016 [Member] | Unsecured note payable 1 [Member]</t>
  </si>
  <si>
    <t>Chief Executive Officer [Member] | Unsecured note payable 3 [Member]</t>
  </si>
  <si>
    <t>Jun. 16,
		2016</t>
  </si>
  <si>
    <t>Chief Executive Officer [Member] | Unsecured note payable 4 [Member]</t>
  </si>
  <si>
    <t>Oct. 14,
		2015</t>
  </si>
  <si>
    <t>Chief Executive Officer [Member] | Unsecured note payable 5 [Member]</t>
  </si>
  <si>
    <t>Oct. 13,
		2015</t>
  </si>
  <si>
    <t>Chief Executive Officer [Member] | Convertible Debt [Member]</t>
  </si>
  <si>
    <t>Related Party Transactions (Details) - USD ($)</t>
  </si>
  <si>
    <t>Feb. 02, 2015</t>
  </si>
  <si>
    <t>Related parties per share</t>
  </si>
  <si>
    <t>Principal amount</t>
  </si>
  <si>
    <t>July 17, 2017 [Member]</t>
  </si>
  <si>
    <t>Secured note payable [Member]</t>
  </si>
  <si>
    <t>Accrued interest, description</t>
  </si>
  <si>
    <t>$3,373 in accrued interest was forgiven.</t>
  </si>
  <si>
    <t>Unsecured Debt [Member]</t>
  </si>
  <si>
    <t>$3,760 in accrued interest was forgiven.</t>
  </si>
  <si>
    <t>$6,763 in accrued interest was forgiven.</t>
  </si>
  <si>
    <t>$9,553 in accrued interest was forgiven.</t>
  </si>
  <si>
    <t>Chief Executive Officer [Member] | Convertible notes payable [Member]</t>
  </si>
  <si>
    <t>$10,714 of interest was forgiven.</t>
  </si>
  <si>
    <t>$7,233 in accrued interest was forgiven.</t>
  </si>
  <si>
    <t>$364 in accrued interest was forgiven.</t>
  </si>
  <si>
    <t>$347 in accrued interest was forgiven.</t>
  </si>
  <si>
    <t>Subsequent Events (Details) - USD ($)</t>
  </si>
  <si>
    <t>Subsequent Events (Textual)</t>
  </si>
  <si>
    <t>August 15, 2017 [Member] | JJL Capital Management, LLC [Member]</t>
  </si>
  <si>
    <t>Sale of Stock, Transaction Date</t>
  </si>
  <si>
    <t>Aug. 16,
		2016</t>
  </si>
  <si>
    <t>Release and Settlement Agreement [Member] | November 15, 2016 [Member]</t>
  </si>
  <si>
    <t>Release and Settlement Agreement One [Member] | November 15, 2016 [Member]</t>
  </si>
  <si>
    <t>Release and Settlement Agreement Two [Member] | November 15, 2016 [Member]</t>
  </si>
  <si>
    <t>$149,256 in accrued interest were forgiven.</t>
  </si>
  <si>
    <t>Release and Settlement Agreement Three [Member] | November 15, 2016 [Member]</t>
  </si>
  <si>
    <t>Release and Settlement Agreement Four [Member] | November 15, 2016 [Member]</t>
  </si>
  <si>
    <t>Release and Settlement Agreement Five [Member] | November 15, 2016 [Member]</t>
  </si>
  <si>
    <t>Release and Settlement Agreement Six [Member] | November 15, 2016 [Member]</t>
  </si>
  <si>
    <t>Release and Settlement Agreement Seven [Member] | November 15, 2016 [Member]</t>
  </si>
  <si>
    <t>Release and Settlement Agreement Eight [Member] | November 15, 2016 [Member]</t>
  </si>
  <si>
    <t>Release and Settlement Agreement Nine [Member] | November 15, 2016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6</v>
      </c>
    </row>
    <row r="13" spans="1:3">
      <c r="A13" s="4" t="s">
        <v>21</v>
      </c>
      <c r="B13" s="4" t="s">
        <v>22</v>
      </c>
    </row>
    <row r="14" spans="1:3">
      <c r="A14" s="4" t="s">
        <v>23</v>
      </c>
      <c r="C14" s="5" t="n">
        <v>11125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9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56</v>
      </c>
      <c r="B1" s="2" t="s">
        <v>157</v>
      </c>
      <c r="C1" s="2" t="s">
        <v>2</v>
      </c>
      <c r="D1" s="2" t="s">
        <v>25</v>
      </c>
      <c r="E1" s="2" t="s">
        <v>158</v>
      </c>
    </row>
    <row r="2" spans="1:5">
      <c r="A2" s="3" t="s">
        <v>159</v>
      </c>
    </row>
    <row r="3" spans="1:5">
      <c r="A3" s="4" t="s">
        <v>57</v>
      </c>
      <c r="C3" s="8" t="n">
        <v>0.001</v>
      </c>
      <c r="D3" s="8" t="n">
        <v>0.001</v>
      </c>
      <c r="E3" s="8" t="n">
        <v>0.001</v>
      </c>
    </row>
    <row r="4" spans="1:5">
      <c r="A4" s="4" t="s">
        <v>160</v>
      </c>
    </row>
    <row r="5" spans="1:5">
      <c r="A5" s="3" t="s">
        <v>159</v>
      </c>
    </row>
    <row r="6" spans="1:5">
      <c r="A6" s="4" t="s">
        <v>161</v>
      </c>
      <c r="B6" s="5" t="n">
        <v>5643979</v>
      </c>
    </row>
    <row r="7" spans="1:5">
      <c r="A7" s="4" t="s">
        <v>162</v>
      </c>
      <c r="B7" s="9" t="n">
        <v>564.39</v>
      </c>
    </row>
    <row r="8" spans="1:5">
      <c r="A8" s="4" t="s">
        <v>57</v>
      </c>
      <c r="B8" s="8" t="n">
        <v>0.001</v>
      </c>
    </row>
    <row r="9" spans="1:5">
      <c r="A9" s="4" t="s">
        <v>163</v>
      </c>
      <c r="B9" s="4" t="s">
        <v>164</v>
      </c>
    </row>
    <row r="10" spans="1:5">
      <c r="A10" s="4" t="s">
        <v>165</v>
      </c>
      <c r="B10" s="4" t="s">
        <v>1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v>
      </c>
      <c r="C3" s="7" t="n">
        <v>244</v>
      </c>
    </row>
    <row r="4" spans="1:3">
      <c r="A4" s="4" t="s">
        <v>28</v>
      </c>
      <c r="B4" s="5" t="n">
        <v>109</v>
      </c>
      <c r="C4" s="5" t="n">
        <v>244</v>
      </c>
    </row>
    <row r="5" spans="1:3">
      <c r="A5" s="4" t="s">
        <v>29</v>
      </c>
      <c r="B5" s="5" t="n">
        <v>307504</v>
      </c>
      <c r="C5" s="5" t="n">
        <v>307504</v>
      </c>
    </row>
    <row r="6" spans="1:3">
      <c r="A6" s="4" t="s">
        <v>30</v>
      </c>
      <c r="B6" s="5" t="n">
        <v>307613</v>
      </c>
      <c r="C6" s="5" t="n">
        <v>307748</v>
      </c>
    </row>
    <row r="7" spans="1:3">
      <c r="A7" s="3" t="s">
        <v>31</v>
      </c>
    </row>
    <row r="8" spans="1:3">
      <c r="A8" s="4" t="s">
        <v>32</v>
      </c>
      <c r="B8" s="5" t="n">
        <v>327853</v>
      </c>
      <c r="C8" s="5" t="n">
        <v>265190</v>
      </c>
    </row>
    <row r="9" spans="1:3">
      <c r="A9" s="4" t="s">
        <v>33</v>
      </c>
      <c r="B9" s="5" t="n">
        <v>240000</v>
      </c>
      <c r="C9" s="5" t="n">
        <v>150000</v>
      </c>
    </row>
    <row r="10" spans="1:3">
      <c r="A10" s="4" t="s">
        <v>34</v>
      </c>
      <c r="B10" s="5" t="n">
        <v>2453</v>
      </c>
      <c r="C10" s="5" t="n">
        <v>2453</v>
      </c>
    </row>
    <row r="11" spans="1:3">
      <c r="A11" s="4" t="s">
        <v>35</v>
      </c>
      <c r="B11" s="5" t="n">
        <v>750000</v>
      </c>
      <c r="C11" s="5" t="n">
        <v>750000</v>
      </c>
    </row>
    <row r="12" spans="1:3">
      <c r="A12" s="4" t="s">
        <v>36</v>
      </c>
      <c r="B12" s="5" t="n">
        <v>577453</v>
      </c>
      <c r="C12" s="5" t="n">
        <v>577453</v>
      </c>
    </row>
    <row r="13" spans="1:3">
      <c r="A13" s="4" t="s">
        <v>37</v>
      </c>
      <c r="B13" s="5" t="n">
        <v>1897759</v>
      </c>
      <c r="C13" s="5" t="n">
        <v>1745096</v>
      </c>
    </row>
    <row r="14" spans="1:3">
      <c r="A14" s="3" t="s">
        <v>38</v>
      </c>
    </row>
    <row r="15" spans="1:3">
      <c r="A15" s="4" t="s">
        <v>39</v>
      </c>
      <c r="B15" s="5" t="n">
        <v>10000</v>
      </c>
      <c r="C15" s="5" t="n">
        <v>10000</v>
      </c>
    </row>
    <row r="16" spans="1:3">
      <c r="A16" s="4" t="s">
        <v>40</v>
      </c>
      <c r="B16" s="5" t="n">
        <v>10000</v>
      </c>
      <c r="C16" s="5" t="n">
        <v>10000</v>
      </c>
    </row>
    <row r="17" spans="1:3">
      <c r="A17" s="4" t="s">
        <v>41</v>
      </c>
      <c r="B17" s="5" t="n">
        <v>1907759</v>
      </c>
      <c r="C17" s="5" t="n">
        <v>1755096</v>
      </c>
    </row>
    <row r="18" spans="1:3">
      <c r="A18" s="4" t="s">
        <v>42</v>
      </c>
      <c r="B18" s="4" t="s">
        <v>43</v>
      </c>
      <c r="C18" s="4" t="s">
        <v>43</v>
      </c>
    </row>
    <row r="19" spans="1:3">
      <c r="A19" s="3" t="s">
        <v>44</v>
      </c>
    </row>
    <row r="20" spans="1:3">
      <c r="A20" s="4" t="s">
        <v>45</v>
      </c>
      <c r="B20" s="4" t="s">
        <v>43</v>
      </c>
      <c r="C20" s="4" t="s">
        <v>43</v>
      </c>
    </row>
    <row r="21" spans="1:3">
      <c r="A21" s="4" t="s">
        <v>46</v>
      </c>
      <c r="B21" s="5" t="n">
        <v>11125</v>
      </c>
      <c r="C21" s="5" t="n">
        <v>11125</v>
      </c>
    </row>
    <row r="22" spans="1:3">
      <c r="A22" s="4" t="s">
        <v>47</v>
      </c>
      <c r="B22" s="5" t="n">
        <v>-429309</v>
      </c>
      <c r="C22" s="5" t="n">
        <v>-432621</v>
      </c>
    </row>
    <row r="23" spans="1:3">
      <c r="A23" s="4" t="s">
        <v>48</v>
      </c>
      <c r="B23" s="5" t="n">
        <v>-1181962</v>
      </c>
      <c r="C23" s="5" t="n">
        <v>-1025852</v>
      </c>
    </row>
    <row r="24" spans="1:3">
      <c r="A24" s="4" t="s">
        <v>49</v>
      </c>
      <c r="B24" s="5" t="n">
        <v>-1600146</v>
      </c>
      <c r="C24" s="5" t="n">
        <v>-1447348</v>
      </c>
    </row>
    <row r="25" spans="1:3">
      <c r="A25" s="4" t="s">
        <v>50</v>
      </c>
      <c r="B25" s="7" t="n">
        <v>307613</v>
      </c>
      <c r="C25" s="7" t="n">
        <v>307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67</v>
      </c>
      <c r="B1" s="2" t="s">
        <v>1</v>
      </c>
      <c r="C1" s="2" t="s">
        <v>168</v>
      </c>
    </row>
    <row r="2" spans="1:3">
      <c r="B2" s="2" t="s">
        <v>2</v>
      </c>
      <c r="C2" s="2" t="s">
        <v>25</v>
      </c>
    </row>
    <row r="3" spans="1:3">
      <c r="A3" s="3" t="s">
        <v>169</v>
      </c>
    </row>
    <row r="4" spans="1:3">
      <c r="A4" s="4" t="s">
        <v>170</v>
      </c>
      <c r="B4" s="5" t="n">
        <v>20833</v>
      </c>
      <c r="C4" s="5" t="n">
        <v>208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71</v>
      </c>
      <c r="B1" s="2" t="s">
        <v>62</v>
      </c>
      <c r="D1" s="2" t="s">
        <v>1</v>
      </c>
    </row>
    <row r="2" spans="1:5">
      <c r="B2" s="2" t="s">
        <v>2</v>
      </c>
      <c r="C2" s="2" t="s">
        <v>63</v>
      </c>
      <c r="D2" s="2" t="s">
        <v>2</v>
      </c>
      <c r="E2" s="2" t="s">
        <v>63</v>
      </c>
    </row>
    <row r="3" spans="1:5">
      <c r="A3" s="3" t="s">
        <v>172</v>
      </c>
    </row>
    <row r="4" spans="1:5">
      <c r="A4" s="4" t="s">
        <v>77</v>
      </c>
      <c r="B4" s="7" t="n">
        <v>-52619</v>
      </c>
      <c r="C4" s="7" t="n">
        <v>-58920</v>
      </c>
      <c r="D4" s="7" t="n">
        <v>-156110</v>
      </c>
      <c r="E4" s="7" t="n">
        <v>-170457</v>
      </c>
    </row>
    <row r="5" spans="1:5">
      <c r="A5" s="4" t="s">
        <v>173</v>
      </c>
      <c r="D5" s="7" t="n">
        <v>-3447</v>
      </c>
      <c r="E5" s="7" t="n">
        <v>-619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41"/>
    <col customWidth="1" max="2" min="2" width="14"/>
    <col customWidth="1" max="3" min="3" width="15"/>
    <col customWidth="1" max="4" min="4" width="15"/>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4"/>
    <col customWidth="1" max="14" min="14" width="16"/>
  </cols>
  <sheetData>
    <row r="1" spans="1:14">
      <c r="A1" s="1" t="s">
        <v>174</v>
      </c>
      <c r="B1" s="2" t="s">
        <v>175</v>
      </c>
      <c r="C1" s="2" t="s">
        <v>176</v>
      </c>
      <c r="D1" s="2" t="s">
        <v>177</v>
      </c>
      <c r="E1" s="2" t="s">
        <v>178</v>
      </c>
      <c r="F1" s="2" t="s">
        <v>179</v>
      </c>
      <c r="G1" s="2" t="s">
        <v>158</v>
      </c>
      <c r="H1" s="2" t="s">
        <v>180</v>
      </c>
      <c r="I1" s="2" t="s">
        <v>181</v>
      </c>
      <c r="J1" s="2" t="s">
        <v>182</v>
      </c>
      <c r="K1" s="2" t="s">
        <v>183</v>
      </c>
      <c r="L1" s="2" t="s">
        <v>184</v>
      </c>
      <c r="M1" s="2" t="s">
        <v>2</v>
      </c>
      <c r="N1" s="2" t="s">
        <v>25</v>
      </c>
    </row>
    <row r="2" spans="1:14">
      <c r="A2" s="3" t="s">
        <v>185</v>
      </c>
    </row>
    <row r="3" spans="1:14">
      <c r="A3" s="4" t="s">
        <v>186</v>
      </c>
      <c r="G3" s="7" t="n">
        <v>1350000</v>
      </c>
    </row>
    <row r="4" spans="1:14">
      <c r="A4" s="4" t="s">
        <v>35</v>
      </c>
      <c r="G4" s="7" t="n">
        <v>750000</v>
      </c>
    </row>
    <row r="5" spans="1:14">
      <c r="A5" s="4" t="s">
        <v>187</v>
      </c>
      <c r="G5" s="4" t="s">
        <v>188</v>
      </c>
    </row>
    <row r="6" spans="1:14">
      <c r="A6" s="4" t="s">
        <v>189</v>
      </c>
      <c r="C6" s="4" t="s">
        <v>190</v>
      </c>
      <c r="D6" s="4" t="s">
        <v>191</v>
      </c>
      <c r="E6" s="4" t="s">
        <v>192</v>
      </c>
      <c r="F6" s="4" t="s">
        <v>193</v>
      </c>
      <c r="G6" s="4" t="s">
        <v>194</v>
      </c>
      <c r="H6" s="4" t="s">
        <v>195</v>
      </c>
      <c r="I6" s="4" t="s">
        <v>196</v>
      </c>
      <c r="J6" s="4" t="s">
        <v>197</v>
      </c>
      <c r="K6" s="4" t="s">
        <v>197</v>
      </c>
      <c r="L6" s="4" t="s">
        <v>198</v>
      </c>
      <c r="N6" s="4" t="s">
        <v>199</v>
      </c>
    </row>
    <row r="7" spans="1:14">
      <c r="A7" s="4" t="s">
        <v>200</v>
      </c>
      <c r="G7" s="4" t="s">
        <v>201</v>
      </c>
    </row>
    <row r="8" spans="1:14">
      <c r="A8" s="4" t="s">
        <v>202</v>
      </c>
      <c r="G8" s="7" t="n">
        <v>600000</v>
      </c>
    </row>
    <row r="9" spans="1:14">
      <c r="A9" s="4" t="s">
        <v>203</v>
      </c>
      <c r="G9" s="5" t="n">
        <v>100000</v>
      </c>
    </row>
    <row r="10" spans="1:14">
      <c r="A10" s="4" t="s">
        <v>204</v>
      </c>
      <c r="G10" s="7" t="n">
        <v>6</v>
      </c>
    </row>
    <row r="11" spans="1:14">
      <c r="A11" s="4" t="s">
        <v>57</v>
      </c>
      <c r="G11" s="8" t="n">
        <v>0.001</v>
      </c>
      <c r="M11" s="8" t="n">
        <v>0.001</v>
      </c>
      <c r="N11" s="8" t="n">
        <v>0.001</v>
      </c>
    </row>
    <row r="12" spans="1:14">
      <c r="A12" s="4" t="s">
        <v>205</v>
      </c>
      <c r="G12" s="7" t="n">
        <v>307504</v>
      </c>
    </row>
    <row r="13" spans="1:14">
      <c r="A13" s="4" t="s">
        <v>206</v>
      </c>
      <c r="M13" s="7" t="n">
        <v>25307</v>
      </c>
      <c r="N13" s="7" t="n">
        <v>25307</v>
      </c>
    </row>
    <row r="14" spans="1:14">
      <c r="A14" s="4" t="s">
        <v>207</v>
      </c>
    </row>
    <row r="15" spans="1:14">
      <c r="A15" s="3" t="s">
        <v>185</v>
      </c>
    </row>
    <row r="16" spans="1:14">
      <c r="A16" s="4" t="s">
        <v>208</v>
      </c>
      <c r="B16" s="7" t="n">
        <v>750000</v>
      </c>
    </row>
    <row r="17" spans="1:14">
      <c r="A17" s="4" t="s">
        <v>209</v>
      </c>
      <c r="B17" s="5" t="n">
        <v>90370</v>
      </c>
    </row>
    <row r="18" spans="1:14">
      <c r="A18" s="4" t="s">
        <v>210</v>
      </c>
      <c r="B18" s="7" t="n">
        <v>237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8"/>
    <col customWidth="1" max="3" min="3" width="16"/>
    <col customWidth="1" max="4" min="4" width="14"/>
    <col customWidth="1" max="5" min="5" width="14"/>
    <col customWidth="1" max="6" min="6" width="14"/>
  </cols>
  <sheetData>
    <row r="1" spans="1:6">
      <c r="A1" s="1" t="s">
        <v>211</v>
      </c>
      <c r="B1" s="2" t="s">
        <v>212</v>
      </c>
      <c r="C1" s="2" t="s">
        <v>168</v>
      </c>
    </row>
    <row r="2" spans="1:6">
      <c r="B2" s="2" t="s">
        <v>213</v>
      </c>
      <c r="C2" s="2" t="s">
        <v>214</v>
      </c>
      <c r="D2" s="2" t="s">
        <v>215</v>
      </c>
      <c r="E2" s="2" t="s">
        <v>2</v>
      </c>
      <c r="F2" s="2" t="s">
        <v>25</v>
      </c>
    </row>
    <row r="3" spans="1:6">
      <c r="A3" s="3" t="s">
        <v>216</v>
      </c>
    </row>
    <row r="4" spans="1:6">
      <c r="A4" s="4" t="s">
        <v>33</v>
      </c>
      <c r="E4" s="7" t="n">
        <v>240000</v>
      </c>
      <c r="F4" s="7" t="n">
        <v>150000</v>
      </c>
    </row>
    <row r="5" spans="1:6">
      <c r="A5" s="4" t="s">
        <v>217</v>
      </c>
    </row>
    <row r="6" spans="1:6">
      <c r="A6" s="3" t="s">
        <v>216</v>
      </c>
    </row>
    <row r="7" spans="1:6">
      <c r="A7" s="4" t="s">
        <v>33</v>
      </c>
      <c r="B7" s="7" t="n">
        <v>90000</v>
      </c>
    </row>
    <row r="8" spans="1:6">
      <c r="A8" s="4" t="s">
        <v>218</v>
      </c>
      <c r="B8" s="4" t="s">
        <v>219</v>
      </c>
    </row>
    <row r="9" spans="1:6">
      <c r="A9" s="4" t="s">
        <v>220</v>
      </c>
      <c r="B9" s="4" t="s">
        <v>221</v>
      </c>
    </row>
    <row r="10" spans="1:6">
      <c r="A10" s="4" t="s">
        <v>222</v>
      </c>
      <c r="B10" s="7" t="n">
        <v>10000</v>
      </c>
    </row>
    <row r="11" spans="1:6">
      <c r="A11" s="4" t="s">
        <v>223</v>
      </c>
      <c r="C11" s="7" t="n">
        <v>10000</v>
      </c>
    </row>
    <row r="12" spans="1:6">
      <c r="A12" s="4" t="s">
        <v>224</v>
      </c>
      <c r="C12" s="4" t="s">
        <v>225</v>
      </c>
    </row>
    <row r="13" spans="1:6">
      <c r="A13" s="4" t="s">
        <v>226</v>
      </c>
    </row>
    <row r="14" spans="1:6">
      <c r="A14" s="3" t="s">
        <v>216</v>
      </c>
    </row>
    <row r="15" spans="1:6">
      <c r="A15" s="4" t="s">
        <v>227</v>
      </c>
      <c r="D15" s="7" t="n">
        <v>29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5"/>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6"/>
    <col customWidth="1" max="14" min="14" width="14"/>
  </cols>
  <sheetData>
    <row r="1" spans="1:14">
      <c r="A1" s="1" t="s">
        <v>228</v>
      </c>
      <c r="B1" s="2" t="s">
        <v>175</v>
      </c>
      <c r="C1" s="2" t="s">
        <v>176</v>
      </c>
      <c r="D1" s="2" t="s">
        <v>177</v>
      </c>
      <c r="E1" s="2" t="s">
        <v>178</v>
      </c>
      <c r="F1" s="2" t="s">
        <v>179</v>
      </c>
      <c r="G1" s="2" t="s">
        <v>158</v>
      </c>
      <c r="H1" s="2" t="s">
        <v>180</v>
      </c>
      <c r="I1" s="2" t="s">
        <v>181</v>
      </c>
      <c r="J1" s="2" t="s">
        <v>182</v>
      </c>
      <c r="K1" s="2" t="s">
        <v>183</v>
      </c>
      <c r="L1" s="2" t="s">
        <v>184</v>
      </c>
      <c r="M1" s="2" t="s">
        <v>25</v>
      </c>
      <c r="N1" s="2" t="s">
        <v>2</v>
      </c>
    </row>
    <row r="2" spans="1:14">
      <c r="A2" s="3" t="s">
        <v>229</v>
      </c>
    </row>
    <row r="3" spans="1:14">
      <c r="A3" s="4" t="s">
        <v>186</v>
      </c>
      <c r="G3" s="7" t="n">
        <v>1350000</v>
      </c>
    </row>
    <row r="4" spans="1:14">
      <c r="A4" s="4" t="s">
        <v>187</v>
      </c>
      <c r="G4" s="4" t="s">
        <v>188</v>
      </c>
    </row>
    <row r="5" spans="1:14">
      <c r="A5" s="4" t="s">
        <v>35</v>
      </c>
      <c r="G5" s="7" t="n">
        <v>750000</v>
      </c>
    </row>
    <row r="6" spans="1:14">
      <c r="A6" s="4" t="s">
        <v>189</v>
      </c>
      <c r="C6" s="4" t="s">
        <v>190</v>
      </c>
      <c r="D6" s="4" t="s">
        <v>191</v>
      </c>
      <c r="E6" s="4" t="s">
        <v>192</v>
      </c>
      <c r="F6" s="4" t="s">
        <v>193</v>
      </c>
      <c r="G6" s="4" t="s">
        <v>194</v>
      </c>
      <c r="H6" s="4" t="s">
        <v>195</v>
      </c>
      <c r="I6" s="4" t="s">
        <v>196</v>
      </c>
      <c r="J6" s="4" t="s">
        <v>197</v>
      </c>
      <c r="K6" s="4" t="s">
        <v>197</v>
      </c>
      <c r="L6" s="4" t="s">
        <v>198</v>
      </c>
      <c r="M6" s="4" t="s">
        <v>199</v>
      </c>
    </row>
    <row r="7" spans="1:14">
      <c r="A7" s="4" t="s">
        <v>200</v>
      </c>
      <c r="G7" s="4" t="s">
        <v>201</v>
      </c>
    </row>
    <row r="8" spans="1:14">
      <c r="A8" s="4" t="s">
        <v>203</v>
      </c>
      <c r="G8" s="5" t="n">
        <v>100000</v>
      </c>
    </row>
    <row r="9" spans="1:14">
      <c r="A9" s="4" t="s">
        <v>202</v>
      </c>
      <c r="G9" s="7" t="n">
        <v>600000</v>
      </c>
    </row>
    <row r="10" spans="1:14">
      <c r="A10" s="4" t="s">
        <v>57</v>
      </c>
      <c r="G10" s="8" t="n">
        <v>0.001</v>
      </c>
      <c r="M10" s="8" t="n">
        <v>0.001</v>
      </c>
      <c r="N10" s="8" t="n">
        <v>0.001</v>
      </c>
    </row>
    <row r="11" spans="1:14">
      <c r="A11" s="4" t="s">
        <v>204</v>
      </c>
      <c r="G11" s="7" t="n">
        <v>6</v>
      </c>
    </row>
    <row r="12" spans="1:14">
      <c r="A12" s="4" t="s">
        <v>218</v>
      </c>
      <c r="M12" s="7" t="n">
        <v>50979</v>
      </c>
      <c r="N12" s="7" t="n">
        <v>67932</v>
      </c>
    </row>
    <row r="13" spans="1:14">
      <c r="A13" s="4" t="s">
        <v>207</v>
      </c>
    </row>
    <row r="14" spans="1:14">
      <c r="A14" s="3" t="s">
        <v>229</v>
      </c>
    </row>
    <row r="15" spans="1:14">
      <c r="A15" s="4" t="s">
        <v>208</v>
      </c>
      <c r="B15" s="7" t="n">
        <v>750000</v>
      </c>
    </row>
    <row r="16" spans="1:14">
      <c r="A16" s="4" t="s">
        <v>209</v>
      </c>
      <c r="B16" s="7" t="n">
        <v>903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6"/>
    <col customWidth="1" max="5" min="5" width="15"/>
    <col customWidth="1" max="6" min="6" width="16"/>
    <col customWidth="1" max="7" min="7" width="16"/>
    <col customWidth="1" max="8" min="8" width="16"/>
    <col customWidth="1" max="9" min="9" width="16"/>
    <col customWidth="1" max="10" min="10" width="15"/>
    <col customWidth="1" max="11" min="11" width="16"/>
    <col customWidth="1" max="12" min="12" width="16"/>
    <col customWidth="1" max="13" min="13" width="14"/>
    <col customWidth="1" max="14" min="14" width="16"/>
    <col customWidth="1" max="15" min="15" width="16"/>
    <col customWidth="1" max="16" min="16" width="16"/>
    <col customWidth="1" max="17" min="17" width="14"/>
    <col customWidth="1" max="18" min="18" width="14"/>
  </cols>
  <sheetData>
    <row r="1" spans="1:18">
      <c r="A1" s="1" t="s">
        <v>230</v>
      </c>
      <c r="B1" s="2" t="s">
        <v>215</v>
      </c>
      <c r="C1" s="2" t="s">
        <v>176</v>
      </c>
      <c r="D1" s="2" t="s">
        <v>231</v>
      </c>
      <c r="E1" s="2" t="s">
        <v>177</v>
      </c>
      <c r="F1" s="2" t="s">
        <v>178</v>
      </c>
      <c r="G1" s="2" t="s">
        <v>179</v>
      </c>
      <c r="H1" s="2" t="s">
        <v>158</v>
      </c>
      <c r="I1" s="2" t="s">
        <v>180</v>
      </c>
      <c r="J1" s="2" t="s">
        <v>181</v>
      </c>
      <c r="K1" s="2" t="s">
        <v>182</v>
      </c>
      <c r="L1" s="2" t="s">
        <v>183</v>
      </c>
      <c r="M1" s="2" t="s">
        <v>232</v>
      </c>
      <c r="N1" s="2" t="s">
        <v>213</v>
      </c>
      <c r="O1" s="2" t="s">
        <v>184</v>
      </c>
      <c r="P1" s="2" t="s">
        <v>25</v>
      </c>
      <c r="Q1" s="2" t="s">
        <v>2</v>
      </c>
      <c r="R1" s="2" t="s">
        <v>233</v>
      </c>
    </row>
    <row r="2" spans="1:18">
      <c r="A2" s="3" t="s">
        <v>234</v>
      </c>
    </row>
    <row r="3" spans="1:18">
      <c r="A3" s="4" t="s">
        <v>235</v>
      </c>
      <c r="P3" s="7" t="n">
        <v>577453</v>
      </c>
      <c r="Q3" s="7" t="n">
        <v>577453</v>
      </c>
      <c r="R3" s="7" t="n">
        <v>211000</v>
      </c>
    </row>
    <row r="4" spans="1:18">
      <c r="A4" s="4" t="s">
        <v>236</v>
      </c>
      <c r="R4" s="4" t="s">
        <v>237</v>
      </c>
    </row>
    <row r="5" spans="1:18">
      <c r="A5" s="4" t="s">
        <v>189</v>
      </c>
      <c r="C5" s="4" t="s">
        <v>190</v>
      </c>
      <c r="E5" s="4" t="s">
        <v>191</v>
      </c>
      <c r="F5" s="4" t="s">
        <v>192</v>
      </c>
      <c r="G5" s="4" t="s">
        <v>193</v>
      </c>
      <c r="H5" s="4" t="s">
        <v>194</v>
      </c>
      <c r="I5" s="4" t="s">
        <v>195</v>
      </c>
      <c r="J5" s="4" t="s">
        <v>196</v>
      </c>
      <c r="K5" s="4" t="s">
        <v>197</v>
      </c>
      <c r="L5" s="4" t="s">
        <v>197</v>
      </c>
      <c r="O5" s="4" t="s">
        <v>198</v>
      </c>
      <c r="P5" s="4" t="s">
        <v>199</v>
      </c>
    </row>
    <row r="6" spans="1:18">
      <c r="A6" s="4" t="s">
        <v>238</v>
      </c>
      <c r="H6" s="7" t="n">
        <v>6</v>
      </c>
    </row>
    <row r="7" spans="1:18">
      <c r="A7" s="4" t="s">
        <v>218</v>
      </c>
      <c r="P7" s="7" t="n">
        <v>50979</v>
      </c>
      <c r="Q7" s="5" t="n">
        <v>67932</v>
      </c>
    </row>
    <row r="8" spans="1:18">
      <c r="A8" s="4" t="s">
        <v>239</v>
      </c>
      <c r="M8" s="7" t="n">
        <v>32714</v>
      </c>
    </row>
    <row r="9" spans="1:18">
      <c r="A9" s="4" t="s">
        <v>240</v>
      </c>
    </row>
    <row r="10" spans="1:18">
      <c r="A10" s="3" t="s">
        <v>234</v>
      </c>
    </row>
    <row r="11" spans="1:18">
      <c r="A11" s="4" t="s">
        <v>235</v>
      </c>
      <c r="D11" s="7" t="n">
        <v>10000</v>
      </c>
    </row>
    <row r="12" spans="1:18">
      <c r="A12" s="4" t="s">
        <v>236</v>
      </c>
      <c r="D12" s="4" t="s">
        <v>241</v>
      </c>
    </row>
    <row r="13" spans="1:18">
      <c r="A13" s="4" t="s">
        <v>189</v>
      </c>
      <c r="D13" s="4" t="s">
        <v>242</v>
      </c>
      <c r="N13" s="4" t="s">
        <v>243</v>
      </c>
      <c r="P13" s="4" t="s">
        <v>244</v>
      </c>
    </row>
    <row r="14" spans="1:18">
      <c r="A14" s="4" t="s">
        <v>238</v>
      </c>
      <c r="D14" s="9" t="n">
        <v>0.48</v>
      </c>
    </row>
    <row r="15" spans="1:18">
      <c r="A15" s="4" t="s">
        <v>218</v>
      </c>
      <c r="P15" s="7" t="n">
        <v>2015</v>
      </c>
      <c r="Q15" s="7" t="n">
        <v>2919</v>
      </c>
    </row>
    <row r="16" spans="1:18">
      <c r="A16" s="4" t="s">
        <v>245</v>
      </c>
    </row>
    <row r="17" spans="1:18">
      <c r="A17" s="3" t="s">
        <v>234</v>
      </c>
    </row>
    <row r="18" spans="1:18">
      <c r="A18" s="4" t="s">
        <v>239</v>
      </c>
      <c r="B18" s="7" t="n">
        <v>10000</v>
      </c>
    </row>
    <row r="19" spans="1:18">
      <c r="A19" s="4" t="s">
        <v>246</v>
      </c>
      <c r="B19" s="7" t="n">
        <v>33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4"/>
    <col customWidth="1" max="19" min="19" width="16"/>
    <col customWidth="1" max="20" min="20" width="16"/>
    <col customWidth="1" max="21" min="21" width="16"/>
    <col customWidth="1" max="22" min="22" width="14"/>
    <col customWidth="1" max="23" min="23" width="14"/>
    <col customWidth="1" max="24" min="24" width="14"/>
  </cols>
  <sheetData>
    <row r="1" spans="1:24">
      <c r="A1" s="1" t="s">
        <v>247</v>
      </c>
      <c r="B1" s="2" t="s">
        <v>248</v>
      </c>
      <c r="C1" s="2" t="s">
        <v>249</v>
      </c>
      <c r="D1" s="2" t="s">
        <v>250</v>
      </c>
      <c r="E1" s="2" t="s">
        <v>176</v>
      </c>
      <c r="F1" s="2" t="s">
        <v>231</v>
      </c>
      <c r="G1" s="2" t="s">
        <v>251</v>
      </c>
      <c r="H1" s="2" t="s">
        <v>252</v>
      </c>
      <c r="I1" s="2" t="s">
        <v>177</v>
      </c>
      <c r="J1" s="2" t="s">
        <v>178</v>
      </c>
      <c r="K1" s="2" t="s">
        <v>253</v>
      </c>
      <c r="L1" s="2" t="s">
        <v>179</v>
      </c>
      <c r="M1" s="2" t="s">
        <v>158</v>
      </c>
      <c r="N1" s="2" t="s">
        <v>180</v>
      </c>
      <c r="O1" s="2" t="s">
        <v>181</v>
      </c>
      <c r="P1" s="2" t="s">
        <v>182</v>
      </c>
      <c r="Q1" s="2" t="s">
        <v>183</v>
      </c>
      <c r="R1" s="2" t="s">
        <v>233</v>
      </c>
      <c r="S1" s="2" t="s">
        <v>213</v>
      </c>
      <c r="T1" s="2" t="s">
        <v>184</v>
      </c>
      <c r="U1" s="2" t="s">
        <v>25</v>
      </c>
      <c r="V1" s="2" t="s">
        <v>2</v>
      </c>
      <c r="W1" s="2" t="s">
        <v>63</v>
      </c>
      <c r="X1" s="2" t="s">
        <v>254</v>
      </c>
    </row>
    <row r="2" spans="1:24">
      <c r="A2" s="3" t="s">
        <v>255</v>
      </c>
    </row>
    <row r="3" spans="1:24">
      <c r="A3" s="4" t="s">
        <v>256</v>
      </c>
      <c r="R3" s="4" t="s">
        <v>257</v>
      </c>
    </row>
    <row r="4" spans="1:24">
      <c r="A4" s="4" t="s">
        <v>258</v>
      </c>
      <c r="R4" s="7" t="n">
        <v>211000</v>
      </c>
      <c r="U4" s="7" t="n">
        <v>577453</v>
      </c>
      <c r="V4" s="7" t="n">
        <v>577453</v>
      </c>
    </row>
    <row r="5" spans="1:24">
      <c r="A5" s="4" t="s">
        <v>236</v>
      </c>
      <c r="R5" s="4" t="s">
        <v>237</v>
      </c>
    </row>
    <row r="6" spans="1:24">
      <c r="A6" s="4" t="s">
        <v>259</v>
      </c>
      <c r="R6" s="4" t="s">
        <v>241</v>
      </c>
    </row>
    <row r="7" spans="1:24">
      <c r="A7" s="4" t="s">
        <v>189</v>
      </c>
      <c r="E7" s="4" t="s">
        <v>190</v>
      </c>
      <c r="I7" s="4" t="s">
        <v>191</v>
      </c>
      <c r="J7" s="4" t="s">
        <v>192</v>
      </c>
      <c r="L7" s="4" t="s">
        <v>193</v>
      </c>
      <c r="M7" s="4" t="s">
        <v>194</v>
      </c>
      <c r="N7" s="4" t="s">
        <v>195</v>
      </c>
      <c r="O7" s="4" t="s">
        <v>196</v>
      </c>
      <c r="P7" s="4" t="s">
        <v>197</v>
      </c>
      <c r="Q7" s="4" t="s">
        <v>197</v>
      </c>
      <c r="T7" s="4" t="s">
        <v>198</v>
      </c>
      <c r="U7" s="4" t="s">
        <v>199</v>
      </c>
    </row>
    <row r="8" spans="1:24">
      <c r="A8" s="4" t="s">
        <v>260</v>
      </c>
      <c r="E8" s="7" t="n">
        <v>4400</v>
      </c>
      <c r="I8" s="7" t="n">
        <v>5000</v>
      </c>
      <c r="J8" s="7" t="n">
        <v>2500</v>
      </c>
      <c r="L8" s="7" t="n">
        <v>30000</v>
      </c>
      <c r="O8" s="7" t="n">
        <v>28773</v>
      </c>
      <c r="P8" s="7" t="n">
        <v>22032</v>
      </c>
      <c r="Q8" s="7" t="n">
        <v>32714</v>
      </c>
      <c r="T8" s="7" t="n">
        <v>3080</v>
      </c>
      <c r="X8" s="7" t="n">
        <v>5520</v>
      </c>
    </row>
    <row r="9" spans="1:24">
      <c r="A9" s="4" t="s">
        <v>218</v>
      </c>
      <c r="U9" s="7" t="n">
        <v>50979</v>
      </c>
      <c r="V9" s="5" t="n">
        <v>67932</v>
      </c>
    </row>
    <row r="10" spans="1:24">
      <c r="A10" s="4" t="s">
        <v>261</v>
      </c>
      <c r="U10" s="5" t="n">
        <v>345019</v>
      </c>
      <c r="V10" s="5" t="n">
        <v>345019</v>
      </c>
    </row>
    <row r="11" spans="1:24">
      <c r="A11" s="4" t="s">
        <v>262</v>
      </c>
    </row>
    <row r="12" spans="1:24">
      <c r="A12" s="3" t="s">
        <v>255</v>
      </c>
    </row>
    <row r="13" spans="1:24">
      <c r="A13" s="4" t="s">
        <v>218</v>
      </c>
      <c r="U13" s="5" t="n">
        <v>111191</v>
      </c>
      <c r="V13" s="5" t="n">
        <v>136962</v>
      </c>
    </row>
    <row r="14" spans="1:24">
      <c r="A14" s="4" t="s">
        <v>263</v>
      </c>
    </row>
    <row r="15" spans="1:24">
      <c r="A15" s="3" t="s">
        <v>255</v>
      </c>
    </row>
    <row r="16" spans="1:24">
      <c r="A16" s="4" t="s">
        <v>258</v>
      </c>
      <c r="K16" s="7" t="n">
        <v>25000</v>
      </c>
    </row>
    <row r="17" spans="1:24">
      <c r="A17" s="4" t="s">
        <v>236</v>
      </c>
      <c r="K17" s="4" t="s">
        <v>219</v>
      </c>
    </row>
    <row r="18" spans="1:24">
      <c r="A18" s="4" t="s">
        <v>189</v>
      </c>
      <c r="K18" s="4" t="s">
        <v>264</v>
      </c>
    </row>
    <row r="19" spans="1:24">
      <c r="A19" s="4" t="s">
        <v>218</v>
      </c>
      <c r="U19" s="5" t="n">
        <v>2346</v>
      </c>
      <c r="V19" s="5" t="n">
        <v>3288</v>
      </c>
    </row>
    <row r="20" spans="1:24">
      <c r="A20" s="4" t="s">
        <v>265</v>
      </c>
    </row>
    <row r="21" spans="1:24">
      <c r="A21" s="3" t="s">
        <v>255</v>
      </c>
    </row>
    <row r="22" spans="1:24">
      <c r="A22" s="4" t="s">
        <v>258</v>
      </c>
      <c r="G22" s="7" t="n">
        <v>25632</v>
      </c>
      <c r="H22" s="7" t="n">
        <v>25632</v>
      </c>
    </row>
    <row r="23" spans="1:24">
      <c r="A23" s="4" t="s">
        <v>236</v>
      </c>
      <c r="G23" s="4" t="s">
        <v>219</v>
      </c>
      <c r="H23" s="4" t="s">
        <v>219</v>
      </c>
    </row>
    <row r="24" spans="1:24">
      <c r="A24" s="4" t="s">
        <v>189</v>
      </c>
      <c r="G24" s="4" t="s">
        <v>266</v>
      </c>
      <c r="H24" s="4" t="s">
        <v>197</v>
      </c>
    </row>
    <row r="25" spans="1:24">
      <c r="A25" s="4" t="s">
        <v>218</v>
      </c>
      <c r="U25" s="5" t="n">
        <v>4059</v>
      </c>
      <c r="V25" s="5" t="n">
        <v>5858</v>
      </c>
    </row>
    <row r="26" spans="1:24">
      <c r="A26" s="4" t="s">
        <v>261</v>
      </c>
      <c r="G26" s="7" t="n">
        <v>25632</v>
      </c>
    </row>
    <row r="27" spans="1:24">
      <c r="A27" s="4" t="s">
        <v>267</v>
      </c>
    </row>
    <row r="28" spans="1:24">
      <c r="A28" s="3" t="s">
        <v>255</v>
      </c>
    </row>
    <row r="29" spans="1:24">
      <c r="A29" s="4" t="s">
        <v>258</v>
      </c>
      <c r="B29" s="7" t="n">
        <v>55000</v>
      </c>
    </row>
    <row r="30" spans="1:24">
      <c r="A30" s="4" t="s">
        <v>236</v>
      </c>
      <c r="B30" s="4" t="s">
        <v>237</v>
      </c>
    </row>
    <row r="31" spans="1:24">
      <c r="A31" s="4" t="s">
        <v>189</v>
      </c>
      <c r="B31" s="4" t="s">
        <v>268</v>
      </c>
    </row>
    <row r="32" spans="1:24">
      <c r="A32" s="4" t="s">
        <v>218</v>
      </c>
      <c r="U32" s="7" t="n">
        <v>3600</v>
      </c>
      <c r="V32" s="5" t="n">
        <v>7474</v>
      </c>
      <c r="W32" s="7" t="n">
        <v>2214</v>
      </c>
    </row>
    <row r="33" spans="1:24">
      <c r="A33" s="4" t="s">
        <v>261</v>
      </c>
      <c r="B33" s="7" t="n">
        <v>55000</v>
      </c>
    </row>
    <row r="34" spans="1:24">
      <c r="A34" s="4" t="s">
        <v>269</v>
      </c>
    </row>
    <row r="35" spans="1:24">
      <c r="A35" s="3" t="s">
        <v>255</v>
      </c>
    </row>
    <row r="36" spans="1:24">
      <c r="A36" s="4" t="s">
        <v>258</v>
      </c>
      <c r="F36" s="7" t="n">
        <v>10000</v>
      </c>
    </row>
    <row r="37" spans="1:24">
      <c r="A37" s="4" t="s">
        <v>236</v>
      </c>
      <c r="F37" s="4" t="s">
        <v>241</v>
      </c>
    </row>
    <row r="38" spans="1:24">
      <c r="A38" s="4" t="s">
        <v>189</v>
      </c>
      <c r="F38" s="4" t="s">
        <v>242</v>
      </c>
      <c r="S38" s="4" t="s">
        <v>243</v>
      </c>
      <c r="U38" s="4" t="s">
        <v>244</v>
      </c>
    </row>
    <row r="39" spans="1:24">
      <c r="A39" s="4" t="s">
        <v>218</v>
      </c>
      <c r="U39" s="7" t="n">
        <v>2015</v>
      </c>
      <c r="V39" s="5" t="n">
        <v>2919</v>
      </c>
    </row>
    <row r="40" spans="1:24">
      <c r="A40" s="4" t="s">
        <v>270</v>
      </c>
    </row>
    <row r="41" spans="1:24">
      <c r="A41" s="3" t="s">
        <v>255</v>
      </c>
    </row>
    <row r="42" spans="1:24">
      <c r="A42" s="4" t="s">
        <v>218</v>
      </c>
      <c r="K42" s="7" t="n">
        <v>3760</v>
      </c>
      <c r="V42" s="5" t="n">
        <v>149256</v>
      </c>
    </row>
    <row r="43" spans="1:24">
      <c r="A43" s="4" t="s">
        <v>261</v>
      </c>
      <c r="K43" s="5" t="n">
        <v>25000</v>
      </c>
      <c r="V43" s="5" t="n">
        <v>345019</v>
      </c>
    </row>
    <row r="44" spans="1:24">
      <c r="A44" s="4" t="s">
        <v>271</v>
      </c>
    </row>
    <row r="45" spans="1:24">
      <c r="A45" s="3" t="s">
        <v>255</v>
      </c>
    </row>
    <row r="46" spans="1:24">
      <c r="A46" s="4" t="s">
        <v>218</v>
      </c>
      <c r="K46" s="5" t="n">
        <v>3760</v>
      </c>
    </row>
    <row r="47" spans="1:24">
      <c r="A47" s="4" t="s">
        <v>261</v>
      </c>
      <c r="K47" s="7" t="n">
        <v>25000</v>
      </c>
    </row>
    <row r="48" spans="1:24">
      <c r="A48" s="4" t="s">
        <v>272</v>
      </c>
    </row>
    <row r="49" spans="1:24">
      <c r="A49" s="3" t="s">
        <v>255</v>
      </c>
    </row>
    <row r="50" spans="1:24">
      <c r="A50" s="4" t="s">
        <v>258</v>
      </c>
      <c r="D50" s="7" t="n">
        <v>30000</v>
      </c>
    </row>
    <row r="51" spans="1:24">
      <c r="A51" s="4" t="s">
        <v>236</v>
      </c>
      <c r="D51" s="4" t="s">
        <v>237</v>
      </c>
    </row>
    <row r="52" spans="1:24">
      <c r="A52" s="4" t="s">
        <v>189</v>
      </c>
      <c r="D52" s="4" t="s">
        <v>273</v>
      </c>
    </row>
    <row r="53" spans="1:24">
      <c r="A53" s="4" t="s">
        <v>218</v>
      </c>
      <c r="U53" s="5" t="n">
        <v>3847</v>
      </c>
      <c r="V53" s="5" t="n">
        <v>6099</v>
      </c>
    </row>
    <row r="54" spans="1:24">
      <c r="A54" s="4" t="s">
        <v>261</v>
      </c>
      <c r="D54" s="7" t="n">
        <v>30000</v>
      </c>
    </row>
    <row r="55" spans="1:24">
      <c r="A55" s="4" t="s">
        <v>274</v>
      </c>
    </row>
    <row r="56" spans="1:24">
      <c r="A56" s="3" t="s">
        <v>255</v>
      </c>
    </row>
    <row r="57" spans="1:24">
      <c r="A57" s="4" t="s">
        <v>258</v>
      </c>
      <c r="C57" s="7" t="n">
        <v>3482</v>
      </c>
    </row>
    <row r="58" spans="1:24">
      <c r="A58" s="4" t="s">
        <v>236</v>
      </c>
      <c r="C58" s="4" t="s">
        <v>219</v>
      </c>
    </row>
    <row r="59" spans="1:24">
      <c r="A59" s="4" t="s">
        <v>189</v>
      </c>
      <c r="C59" s="4" t="s">
        <v>275</v>
      </c>
    </row>
    <row r="60" spans="1:24">
      <c r="A60" s="4" t="s">
        <v>218</v>
      </c>
      <c r="U60" s="5" t="n">
        <v>167</v>
      </c>
      <c r="V60" s="5" t="n">
        <v>298</v>
      </c>
    </row>
    <row r="61" spans="1:24">
      <c r="A61" s="4" t="s">
        <v>261</v>
      </c>
      <c r="C61" s="7" t="n">
        <v>3482</v>
      </c>
    </row>
    <row r="62" spans="1:24">
      <c r="A62" s="4" t="s">
        <v>276</v>
      </c>
    </row>
    <row r="63" spans="1:24">
      <c r="A63" s="3" t="s">
        <v>255</v>
      </c>
    </row>
    <row r="64" spans="1:24">
      <c r="A64" s="4" t="s">
        <v>258</v>
      </c>
      <c r="C64" s="7" t="n">
        <v>3320</v>
      </c>
    </row>
    <row r="65" spans="1:24">
      <c r="A65" s="4" t="s">
        <v>236</v>
      </c>
      <c r="C65" s="4" t="s">
        <v>219</v>
      </c>
    </row>
    <row r="66" spans="1:24">
      <c r="A66" s="4" t="s">
        <v>189</v>
      </c>
      <c r="C66" s="4" t="s">
        <v>277</v>
      </c>
    </row>
    <row r="67" spans="1:24">
      <c r="A67" s="4" t="s">
        <v>218</v>
      </c>
      <c r="U67" s="5" t="n">
        <v>159</v>
      </c>
      <c r="V67" s="5" t="n">
        <v>284</v>
      </c>
    </row>
    <row r="68" spans="1:24">
      <c r="A68" s="4" t="s">
        <v>261</v>
      </c>
      <c r="C68" s="7" t="n">
        <v>3320</v>
      </c>
    </row>
    <row r="69" spans="1:24">
      <c r="A69" s="4" t="s">
        <v>278</v>
      </c>
    </row>
    <row r="70" spans="1:24">
      <c r="A70" s="3" t="s">
        <v>255</v>
      </c>
    </row>
    <row r="71" spans="1:24">
      <c r="A71" s="4" t="s">
        <v>189</v>
      </c>
      <c r="S71" s="4" t="s">
        <v>243</v>
      </c>
    </row>
    <row r="72" spans="1:24">
      <c r="A72" s="4" t="s">
        <v>218</v>
      </c>
      <c r="U72" s="7" t="n">
        <v>5622</v>
      </c>
      <c r="V72" s="7" t="n">
        <v>9012</v>
      </c>
    </row>
    <row r="73" spans="1:24">
      <c r="A73" s="4" t="s">
        <v>261</v>
      </c>
      <c r="S73" s="7" t="n">
        <v>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outlineLevelCol="0"/>
  <cols>
    <col customWidth="1" max="1" min="1" width="70"/>
    <col customWidth="1" max="2" min="2" width="41"/>
    <col customWidth="1" max="3" min="3" width="41"/>
    <col customWidth="1" max="4" min="4" width="39"/>
    <col customWidth="1" max="5" min="5" width="41"/>
    <col customWidth="1" max="6" min="6" width="15"/>
    <col customWidth="1" max="7" min="7" width="41"/>
    <col customWidth="1" max="8" min="8" width="41"/>
    <col customWidth="1" max="9" min="9" width="41"/>
    <col customWidth="1" max="10" min="10" width="15"/>
    <col customWidth="1" max="11" min="11" width="16"/>
    <col customWidth="1" max="12" min="12" width="41"/>
    <col customWidth="1" max="13" min="13" width="16"/>
    <col customWidth="1" max="14" min="14" width="16"/>
    <col customWidth="1" max="15" min="15" width="16"/>
    <col customWidth="1" max="16" min="16" width="15"/>
    <col customWidth="1" max="17" min="17" width="16"/>
    <col customWidth="1" max="18" min="18" width="16"/>
    <col customWidth="1" max="19" min="19" width="14"/>
    <col customWidth="1" max="20" min="20" width="34"/>
    <col customWidth="1" max="21" min="21" width="16"/>
    <col customWidth="1" max="22" min="22" width="14"/>
    <col customWidth="1" max="23" min="23" width="16"/>
    <col customWidth="1" max="24" min="24" width="14"/>
    <col customWidth="1" max="25" min="25" width="14"/>
    <col customWidth="1" max="26" min="26" width="14"/>
  </cols>
  <sheetData>
    <row r="1" spans="1:26">
      <c r="A1" s="1" t="s">
        <v>279</v>
      </c>
      <c r="B1" s="2" t="s">
        <v>248</v>
      </c>
      <c r="C1" s="2" t="s">
        <v>280</v>
      </c>
      <c r="D1" s="2" t="s">
        <v>249</v>
      </c>
      <c r="E1" s="2" t="s">
        <v>250</v>
      </c>
      <c r="F1" s="2" t="s">
        <v>176</v>
      </c>
      <c r="G1" s="2" t="s">
        <v>231</v>
      </c>
      <c r="H1" s="2" t="s">
        <v>251</v>
      </c>
      <c r="I1" s="2" t="s">
        <v>252</v>
      </c>
      <c r="J1" s="2" t="s">
        <v>177</v>
      </c>
      <c r="K1" s="2" t="s">
        <v>178</v>
      </c>
      <c r="L1" s="2" t="s">
        <v>253</v>
      </c>
      <c r="M1" s="2" t="s">
        <v>179</v>
      </c>
      <c r="N1" s="2" t="s">
        <v>158</v>
      </c>
      <c r="O1" s="2" t="s">
        <v>180</v>
      </c>
      <c r="P1" s="2" t="s">
        <v>181</v>
      </c>
      <c r="Q1" s="2" t="s">
        <v>182</v>
      </c>
      <c r="R1" s="2" t="s">
        <v>183</v>
      </c>
      <c r="S1" s="2" t="s">
        <v>233</v>
      </c>
      <c r="T1" s="2" t="s">
        <v>213</v>
      </c>
      <c r="U1" s="2" t="s">
        <v>184</v>
      </c>
      <c r="V1" s="2" t="s">
        <v>2</v>
      </c>
      <c r="W1" s="2" t="s">
        <v>25</v>
      </c>
      <c r="X1" s="2" t="s">
        <v>214</v>
      </c>
      <c r="Y1" s="2" t="s">
        <v>63</v>
      </c>
      <c r="Z1" s="2" t="s">
        <v>254</v>
      </c>
    </row>
    <row r="2" spans="1:26">
      <c r="A2" s="3" t="s">
        <v>234</v>
      </c>
    </row>
    <row r="3" spans="1:26">
      <c r="A3" s="4" t="s">
        <v>235</v>
      </c>
      <c r="S3" s="7" t="n">
        <v>211000</v>
      </c>
      <c r="V3" s="7" t="n">
        <v>577453</v>
      </c>
      <c r="W3" s="7" t="n">
        <v>577453</v>
      </c>
    </row>
    <row r="4" spans="1:26">
      <c r="A4" s="4" t="s">
        <v>236</v>
      </c>
      <c r="S4" s="4" t="s">
        <v>237</v>
      </c>
    </row>
    <row r="5" spans="1:26">
      <c r="A5" s="4" t="s">
        <v>259</v>
      </c>
      <c r="S5" s="4" t="s">
        <v>241</v>
      </c>
    </row>
    <row r="6" spans="1:26">
      <c r="A6" s="4" t="s">
        <v>189</v>
      </c>
      <c r="F6" s="4" t="s">
        <v>190</v>
      </c>
      <c r="J6" s="4" t="s">
        <v>191</v>
      </c>
      <c r="K6" s="4" t="s">
        <v>192</v>
      </c>
      <c r="M6" s="4" t="s">
        <v>193</v>
      </c>
      <c r="N6" s="4" t="s">
        <v>194</v>
      </c>
      <c r="O6" s="4" t="s">
        <v>195</v>
      </c>
      <c r="P6" s="4" t="s">
        <v>196</v>
      </c>
      <c r="Q6" s="4" t="s">
        <v>197</v>
      </c>
      <c r="R6" s="4" t="s">
        <v>197</v>
      </c>
      <c r="U6" s="4" t="s">
        <v>198</v>
      </c>
      <c r="W6" s="4" t="s">
        <v>199</v>
      </c>
    </row>
    <row r="7" spans="1:26">
      <c r="A7" s="4" t="s">
        <v>218</v>
      </c>
      <c r="V7" s="5" t="n">
        <v>67932</v>
      </c>
      <c r="W7" s="7" t="n">
        <v>50979</v>
      </c>
    </row>
    <row r="8" spans="1:26">
      <c r="A8" s="4" t="s">
        <v>281</v>
      </c>
      <c r="N8" s="7" t="n">
        <v>6</v>
      </c>
    </row>
    <row r="9" spans="1:26">
      <c r="A9" s="4" t="s">
        <v>282</v>
      </c>
      <c r="V9" s="7" t="n">
        <v>345019</v>
      </c>
      <c r="W9" s="7" t="n">
        <v>345019</v>
      </c>
    </row>
    <row r="10" spans="1:26">
      <c r="A10" s="4" t="s">
        <v>186</v>
      </c>
      <c r="N10" s="7" t="n">
        <v>1350000</v>
      </c>
    </row>
    <row r="11" spans="1:26">
      <c r="A11" s="4" t="s">
        <v>187</v>
      </c>
      <c r="N11" s="4" t="s">
        <v>188</v>
      </c>
    </row>
    <row r="12" spans="1:26">
      <c r="A12" s="4" t="s">
        <v>35</v>
      </c>
      <c r="N12" s="7" t="n">
        <v>750000</v>
      </c>
    </row>
    <row r="13" spans="1:26">
      <c r="A13" s="4" t="s">
        <v>203</v>
      </c>
      <c r="N13" s="5" t="n">
        <v>100000</v>
      </c>
    </row>
    <row r="14" spans="1:26">
      <c r="A14" s="4" t="s">
        <v>202</v>
      </c>
      <c r="N14" s="7" t="n">
        <v>600000</v>
      </c>
    </row>
    <row r="15" spans="1:26">
      <c r="A15" s="4" t="s">
        <v>57</v>
      </c>
      <c r="N15" s="8" t="n">
        <v>0.001</v>
      </c>
      <c r="V15" s="8" t="n">
        <v>0.001</v>
      </c>
      <c r="W15" s="8" t="n">
        <v>0.001</v>
      </c>
    </row>
    <row r="16" spans="1:26">
      <c r="A16" s="4" t="s">
        <v>256</v>
      </c>
      <c r="S16" s="4" t="s">
        <v>257</v>
      </c>
    </row>
    <row r="17" spans="1:26">
      <c r="A17" s="4" t="s">
        <v>260</v>
      </c>
      <c r="F17" s="7" t="n">
        <v>4400</v>
      </c>
      <c r="J17" s="7" t="n">
        <v>5000</v>
      </c>
      <c r="K17" s="7" t="n">
        <v>2500</v>
      </c>
      <c r="M17" s="7" t="n">
        <v>30000</v>
      </c>
      <c r="P17" s="7" t="n">
        <v>28773</v>
      </c>
      <c r="Q17" s="7" t="n">
        <v>22032</v>
      </c>
      <c r="R17" s="7" t="n">
        <v>32714</v>
      </c>
      <c r="U17" s="7" t="n">
        <v>3080</v>
      </c>
      <c r="Z17" s="7" t="n">
        <v>5520</v>
      </c>
    </row>
    <row r="18" spans="1:26">
      <c r="A18" s="4" t="s">
        <v>33</v>
      </c>
      <c r="V18" s="7" t="n">
        <v>240000</v>
      </c>
      <c r="W18" s="7" t="n">
        <v>150000</v>
      </c>
    </row>
    <row r="19" spans="1:26">
      <c r="A19" s="4" t="s">
        <v>283</v>
      </c>
    </row>
    <row r="20" spans="1:26">
      <c r="A20" s="3" t="s">
        <v>234</v>
      </c>
    </row>
    <row r="21" spans="1:26">
      <c r="A21" s="4" t="s">
        <v>209</v>
      </c>
      <c r="N21" s="7" t="n">
        <v>90370</v>
      </c>
      <c r="V21" s="5" t="n">
        <v>90370</v>
      </c>
    </row>
    <row r="22" spans="1:26">
      <c r="A22" s="4" t="s">
        <v>35</v>
      </c>
      <c r="N22" s="7" t="n">
        <v>750000</v>
      </c>
    </row>
    <row r="23" spans="1:26">
      <c r="A23" s="4" t="s">
        <v>284</v>
      </c>
    </row>
    <row r="24" spans="1:26">
      <c r="A24" s="3" t="s">
        <v>234</v>
      </c>
    </row>
    <row r="25" spans="1:26">
      <c r="A25" s="4" t="s">
        <v>235</v>
      </c>
      <c r="G25" s="7" t="n">
        <v>10000</v>
      </c>
    </row>
    <row r="26" spans="1:26">
      <c r="A26" s="4" t="s">
        <v>236</v>
      </c>
      <c r="G26" s="4" t="s">
        <v>241</v>
      </c>
    </row>
    <row r="27" spans="1:26">
      <c r="A27" s="4" t="s">
        <v>189</v>
      </c>
      <c r="G27" s="4" t="s">
        <v>242</v>
      </c>
    </row>
    <row r="28" spans="1:26">
      <c r="A28" s="4" t="s">
        <v>218</v>
      </c>
      <c r="V28" s="5" t="n">
        <v>2919</v>
      </c>
      <c r="W28" s="5" t="n">
        <v>2019</v>
      </c>
    </row>
    <row r="29" spans="1:26">
      <c r="A29" s="4" t="s">
        <v>282</v>
      </c>
      <c r="G29" s="7" t="n">
        <v>10000</v>
      </c>
    </row>
    <row r="30" spans="1:26">
      <c r="A30" s="4" t="s">
        <v>285</v>
      </c>
      <c r="G30" s="4" t="s">
        <v>286</v>
      </c>
    </row>
    <row r="31" spans="1:26">
      <c r="A31" s="4" t="s">
        <v>238</v>
      </c>
      <c r="G31" s="9" t="n">
        <v>0.48</v>
      </c>
    </row>
    <row r="32" spans="1:26">
      <c r="A32" s="4" t="s">
        <v>287</v>
      </c>
    </row>
    <row r="33" spans="1:26">
      <c r="A33" s="3" t="s">
        <v>234</v>
      </c>
    </row>
    <row r="34" spans="1:26">
      <c r="A34" s="4" t="s">
        <v>218</v>
      </c>
      <c r="V34" s="5" t="n">
        <v>136962</v>
      </c>
      <c r="W34" s="7" t="n">
        <v>111191</v>
      </c>
    </row>
    <row r="35" spans="1:26">
      <c r="A35" s="4" t="s">
        <v>240</v>
      </c>
    </row>
    <row r="36" spans="1:26">
      <c r="A36" s="3" t="s">
        <v>234</v>
      </c>
    </row>
    <row r="37" spans="1:26">
      <c r="A37" s="4" t="s">
        <v>235</v>
      </c>
      <c r="G37" s="7" t="n">
        <v>10000</v>
      </c>
    </row>
    <row r="38" spans="1:26">
      <c r="A38" s="4" t="s">
        <v>236</v>
      </c>
      <c r="G38" s="4" t="s">
        <v>241</v>
      </c>
    </row>
    <row r="39" spans="1:26">
      <c r="A39" s="4" t="s">
        <v>189</v>
      </c>
      <c r="G39" s="4" t="s">
        <v>242</v>
      </c>
      <c r="T39" s="4" t="s">
        <v>243</v>
      </c>
      <c r="W39" s="4" t="s">
        <v>244</v>
      </c>
    </row>
    <row r="40" spans="1:26">
      <c r="A40" s="4" t="s">
        <v>218</v>
      </c>
      <c r="V40" s="5" t="n">
        <v>2919</v>
      </c>
      <c r="W40" s="7" t="n">
        <v>2015</v>
      </c>
    </row>
    <row r="41" spans="1:26">
      <c r="A41" s="4" t="s">
        <v>281</v>
      </c>
      <c r="G41" s="9" t="n">
        <v>0.48</v>
      </c>
    </row>
    <row r="42" spans="1:26">
      <c r="A42" s="4" t="s">
        <v>263</v>
      </c>
    </row>
    <row r="43" spans="1:26">
      <c r="A43" s="3" t="s">
        <v>234</v>
      </c>
    </row>
    <row r="44" spans="1:26">
      <c r="A44" s="4" t="s">
        <v>235</v>
      </c>
      <c r="L44" s="7" t="n">
        <v>25000</v>
      </c>
    </row>
    <row r="45" spans="1:26">
      <c r="A45" s="4" t="s">
        <v>236</v>
      </c>
      <c r="L45" s="4" t="s">
        <v>219</v>
      </c>
    </row>
    <row r="46" spans="1:26">
      <c r="A46" s="4" t="s">
        <v>189</v>
      </c>
      <c r="L46" s="4" t="s">
        <v>264</v>
      </c>
    </row>
    <row r="47" spans="1:26">
      <c r="A47" s="4" t="s">
        <v>218</v>
      </c>
      <c r="V47" s="5" t="n">
        <v>3288</v>
      </c>
      <c r="W47" s="5" t="n">
        <v>2346</v>
      </c>
    </row>
    <row r="48" spans="1:26">
      <c r="A48" s="4" t="s">
        <v>285</v>
      </c>
      <c r="L48" s="4" t="s">
        <v>288</v>
      </c>
    </row>
    <row r="49" spans="1:26">
      <c r="A49" s="4" t="s">
        <v>265</v>
      </c>
    </row>
    <row r="50" spans="1:26">
      <c r="A50" s="3" t="s">
        <v>234</v>
      </c>
    </row>
    <row r="51" spans="1:26">
      <c r="A51" s="4" t="s">
        <v>235</v>
      </c>
      <c r="H51" s="7" t="n">
        <v>25632</v>
      </c>
      <c r="I51" s="7" t="n">
        <v>25632</v>
      </c>
    </row>
    <row r="52" spans="1:26">
      <c r="A52" s="4" t="s">
        <v>236</v>
      </c>
      <c r="H52" s="4" t="s">
        <v>219</v>
      </c>
      <c r="I52" s="4" t="s">
        <v>219</v>
      </c>
    </row>
    <row r="53" spans="1:26">
      <c r="A53" s="4" t="s">
        <v>189</v>
      </c>
      <c r="H53" s="4" t="s">
        <v>266</v>
      </c>
      <c r="I53" s="4" t="s">
        <v>197</v>
      </c>
    </row>
    <row r="54" spans="1:26">
      <c r="A54" s="4" t="s">
        <v>218</v>
      </c>
      <c r="V54" s="5" t="n">
        <v>5858</v>
      </c>
      <c r="W54" s="5" t="n">
        <v>4059</v>
      </c>
    </row>
    <row r="55" spans="1:26">
      <c r="A55" s="4" t="s">
        <v>282</v>
      </c>
      <c r="H55" s="7" t="n">
        <v>25632</v>
      </c>
    </row>
    <row r="56" spans="1:26">
      <c r="A56" s="4" t="s">
        <v>285</v>
      </c>
      <c r="H56" s="4" t="s">
        <v>289</v>
      </c>
      <c r="I56" s="4" t="s">
        <v>289</v>
      </c>
    </row>
    <row r="57" spans="1:26">
      <c r="A57" s="4" t="s">
        <v>267</v>
      </c>
    </row>
    <row r="58" spans="1:26">
      <c r="A58" s="3" t="s">
        <v>234</v>
      </c>
    </row>
    <row r="59" spans="1:26">
      <c r="A59" s="4" t="s">
        <v>235</v>
      </c>
      <c r="B59" s="7" t="n">
        <v>55000</v>
      </c>
    </row>
    <row r="60" spans="1:26">
      <c r="A60" s="4" t="s">
        <v>236</v>
      </c>
      <c r="B60" s="4" t="s">
        <v>237</v>
      </c>
    </row>
    <row r="61" spans="1:26">
      <c r="A61" s="4" t="s">
        <v>189</v>
      </c>
      <c r="B61" s="4" t="s">
        <v>268</v>
      </c>
    </row>
    <row r="62" spans="1:26">
      <c r="A62" s="4" t="s">
        <v>218</v>
      </c>
      <c r="V62" s="5" t="n">
        <v>7474</v>
      </c>
      <c r="W62" s="5" t="n">
        <v>3600</v>
      </c>
      <c r="Y62" s="7" t="n">
        <v>2214</v>
      </c>
    </row>
    <row r="63" spans="1:26">
      <c r="A63" s="4" t="s">
        <v>282</v>
      </c>
      <c r="B63" s="7" t="n">
        <v>55000</v>
      </c>
    </row>
    <row r="64" spans="1:26">
      <c r="A64" s="4" t="s">
        <v>285</v>
      </c>
      <c r="B64" s="4" t="s">
        <v>290</v>
      </c>
      <c r="C64" s="4" t="s">
        <v>290</v>
      </c>
    </row>
    <row r="65" spans="1:26">
      <c r="A65" s="4" t="s">
        <v>217</v>
      </c>
    </row>
    <row r="66" spans="1:26">
      <c r="A66" s="3" t="s">
        <v>234</v>
      </c>
    </row>
    <row r="67" spans="1:26">
      <c r="A67" s="4" t="s">
        <v>223</v>
      </c>
      <c r="X67" s="7" t="n">
        <v>10000</v>
      </c>
    </row>
    <row r="68" spans="1:26">
      <c r="A68" s="4" t="s">
        <v>218</v>
      </c>
      <c r="T68" s="4" t="s">
        <v>219</v>
      </c>
    </row>
    <row r="69" spans="1:26">
      <c r="A69" s="4" t="s">
        <v>222</v>
      </c>
      <c r="T69" s="7" t="n">
        <v>10000</v>
      </c>
    </row>
    <row r="70" spans="1:26">
      <c r="A70" s="4" t="s">
        <v>33</v>
      </c>
      <c r="T70" s="7" t="n">
        <v>90000</v>
      </c>
    </row>
    <row r="71" spans="1:26">
      <c r="A71" s="4" t="s">
        <v>224</v>
      </c>
      <c r="X71" s="4" t="s">
        <v>225</v>
      </c>
    </row>
    <row r="72" spans="1:26">
      <c r="A72" s="4" t="s">
        <v>291</v>
      </c>
    </row>
    <row r="73" spans="1:26">
      <c r="A73" s="3" t="s">
        <v>234</v>
      </c>
    </row>
    <row r="74" spans="1:26">
      <c r="A74" s="4" t="s">
        <v>189</v>
      </c>
      <c r="T74" s="4" t="s">
        <v>243</v>
      </c>
    </row>
    <row r="75" spans="1:26">
      <c r="A75" s="4" t="s">
        <v>218</v>
      </c>
      <c r="V75" s="5" t="n">
        <v>9012</v>
      </c>
      <c r="W75" s="5" t="n">
        <v>5622</v>
      </c>
    </row>
    <row r="76" spans="1:26">
      <c r="A76" s="4" t="s">
        <v>282</v>
      </c>
      <c r="T76" s="7" t="n">
        <v>90000</v>
      </c>
    </row>
    <row r="77" spans="1:26">
      <c r="A77" s="4" t="s">
        <v>218</v>
      </c>
      <c r="T77" s="4" t="s">
        <v>219</v>
      </c>
    </row>
    <row r="78" spans="1:26">
      <c r="A78" s="4" t="s">
        <v>33</v>
      </c>
      <c r="T78" s="7" t="n">
        <v>90000</v>
      </c>
    </row>
    <row r="79" spans="1:26">
      <c r="A79" s="4" t="s">
        <v>285</v>
      </c>
      <c r="T79" s="4" t="s">
        <v>292</v>
      </c>
    </row>
    <row r="80" spans="1:26">
      <c r="A80" s="4" t="s">
        <v>272</v>
      </c>
    </row>
    <row r="81" spans="1:26">
      <c r="A81" s="3" t="s">
        <v>234</v>
      </c>
    </row>
    <row r="82" spans="1:26">
      <c r="A82" s="4" t="s">
        <v>235</v>
      </c>
      <c r="E82" s="7" t="n">
        <v>30000</v>
      </c>
    </row>
    <row r="83" spans="1:26">
      <c r="A83" s="4" t="s">
        <v>236</v>
      </c>
      <c r="E83" s="4" t="s">
        <v>237</v>
      </c>
    </row>
    <row r="84" spans="1:26">
      <c r="A84" s="4" t="s">
        <v>189</v>
      </c>
      <c r="E84" s="4" t="s">
        <v>273</v>
      </c>
    </row>
    <row r="85" spans="1:26">
      <c r="A85" s="4" t="s">
        <v>218</v>
      </c>
      <c r="V85" s="5" t="n">
        <v>6099</v>
      </c>
      <c r="W85" s="5" t="n">
        <v>3847</v>
      </c>
    </row>
    <row r="86" spans="1:26">
      <c r="A86" s="4" t="s">
        <v>282</v>
      </c>
      <c r="E86" s="7" t="n">
        <v>30000</v>
      </c>
    </row>
    <row r="87" spans="1:26">
      <c r="A87" s="4" t="s">
        <v>285</v>
      </c>
      <c r="E87" s="4" t="s">
        <v>293</v>
      </c>
    </row>
    <row r="88" spans="1:26">
      <c r="A88" s="4" t="s">
        <v>274</v>
      </c>
    </row>
    <row r="89" spans="1:26">
      <c r="A89" s="3" t="s">
        <v>234</v>
      </c>
    </row>
    <row r="90" spans="1:26">
      <c r="A90" s="4" t="s">
        <v>235</v>
      </c>
      <c r="D90" s="7" t="n">
        <v>3482</v>
      </c>
    </row>
    <row r="91" spans="1:26">
      <c r="A91" s="4" t="s">
        <v>236</v>
      </c>
      <c r="D91" s="4" t="s">
        <v>219</v>
      </c>
    </row>
    <row r="92" spans="1:26">
      <c r="A92" s="4" t="s">
        <v>189</v>
      </c>
      <c r="D92" s="4" t="s">
        <v>275</v>
      </c>
    </row>
    <row r="93" spans="1:26">
      <c r="A93" s="4" t="s">
        <v>218</v>
      </c>
      <c r="V93" s="5" t="n">
        <v>298</v>
      </c>
      <c r="W93" s="5" t="n">
        <v>167</v>
      </c>
    </row>
    <row r="94" spans="1:26">
      <c r="A94" s="4" t="s">
        <v>282</v>
      </c>
      <c r="D94" s="7" t="n">
        <v>3482</v>
      </c>
    </row>
    <row r="95" spans="1:26">
      <c r="A95" s="4" t="s">
        <v>285</v>
      </c>
      <c r="D95" s="4" t="s">
        <v>294</v>
      </c>
    </row>
    <row r="96" spans="1:26">
      <c r="A96" s="4" t="s">
        <v>276</v>
      </c>
    </row>
    <row r="97" spans="1:26">
      <c r="A97" s="3" t="s">
        <v>234</v>
      </c>
    </row>
    <row r="98" spans="1:26">
      <c r="A98" s="4" t="s">
        <v>235</v>
      </c>
      <c r="D98" s="7" t="n">
        <v>3320</v>
      </c>
    </row>
    <row r="99" spans="1:26">
      <c r="A99" s="4" t="s">
        <v>236</v>
      </c>
      <c r="D99" s="4" t="s">
        <v>219</v>
      </c>
    </row>
    <row r="100" spans="1:26">
      <c r="A100" s="4" t="s">
        <v>189</v>
      </c>
      <c r="D100" s="4" t="s">
        <v>277</v>
      </c>
    </row>
    <row r="101" spans="1:26">
      <c r="A101" s="4" t="s">
        <v>218</v>
      </c>
      <c r="V101" s="7" t="n">
        <v>284</v>
      </c>
      <c r="W101" s="7" t="n">
        <v>159</v>
      </c>
    </row>
    <row r="102" spans="1:26">
      <c r="A102" s="4" t="s">
        <v>282</v>
      </c>
      <c r="D102" s="7" t="n">
        <v>3320</v>
      </c>
    </row>
    <row r="103" spans="1:26">
      <c r="A103" s="4" t="s">
        <v>285</v>
      </c>
      <c r="D103" s="4" t="s">
        <v>2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4"/>
    <col customWidth="1" max="3" min="3" width="44"/>
    <col customWidth="1" max="4" min="4" width="14"/>
  </cols>
  <sheetData>
    <row r="1" spans="1:4">
      <c r="A1" s="1" t="s">
        <v>296</v>
      </c>
      <c r="B1" s="2" t="s">
        <v>158</v>
      </c>
      <c r="C1" s="2" t="s">
        <v>2</v>
      </c>
      <c r="D1" s="2" t="s">
        <v>25</v>
      </c>
    </row>
    <row r="2" spans="1:4">
      <c r="A2" s="3" t="s">
        <v>297</v>
      </c>
    </row>
    <row r="3" spans="1:4">
      <c r="A3" s="4" t="s">
        <v>227</v>
      </c>
      <c r="C3" s="7" t="n">
        <v>240000</v>
      </c>
      <c r="D3" s="7" t="n">
        <v>150000</v>
      </c>
    </row>
    <row r="4" spans="1:4">
      <c r="A4" s="4" t="s">
        <v>282</v>
      </c>
      <c r="C4" s="7" t="n">
        <v>345019</v>
      </c>
      <c r="D4" s="7" t="n">
        <v>345019</v>
      </c>
    </row>
    <row r="5" spans="1:4">
      <c r="A5" s="4" t="s">
        <v>57</v>
      </c>
      <c r="B5" s="8" t="n">
        <v>0.001</v>
      </c>
      <c r="C5" s="8" t="n">
        <v>0.001</v>
      </c>
      <c r="D5" s="8" t="n">
        <v>0.001</v>
      </c>
    </row>
    <row r="6" spans="1:4">
      <c r="A6" s="4" t="s">
        <v>283</v>
      </c>
    </row>
    <row r="7" spans="1:4">
      <c r="A7" s="3" t="s">
        <v>297</v>
      </c>
    </row>
    <row r="8" spans="1:4">
      <c r="A8" s="4" t="s">
        <v>209</v>
      </c>
      <c r="B8" s="7" t="n">
        <v>90370</v>
      </c>
      <c r="C8" s="7" t="n">
        <v>90370</v>
      </c>
    </row>
    <row r="9" spans="1:4">
      <c r="A9" s="4" t="s">
        <v>210</v>
      </c>
      <c r="B9" s="5" t="n">
        <v>23714</v>
      </c>
      <c r="C9" s="5" t="n">
        <v>23714</v>
      </c>
    </row>
    <row r="10" spans="1:4">
      <c r="A10" s="4" t="s">
        <v>208</v>
      </c>
      <c r="B10" s="7" t="n">
        <v>750000</v>
      </c>
      <c r="C10" s="7" t="n">
        <v>750000</v>
      </c>
    </row>
    <row r="11" spans="1:4">
      <c r="A11" s="4" t="s">
        <v>298</v>
      </c>
    </row>
    <row r="12" spans="1:4">
      <c r="A12" s="3" t="s">
        <v>297</v>
      </c>
    </row>
    <row r="13" spans="1:4">
      <c r="A13" s="4" t="s">
        <v>161</v>
      </c>
      <c r="C13" s="5" t="n">
        <v>5643979</v>
      </c>
    </row>
    <row r="14" spans="1:4">
      <c r="A14" s="4" t="s">
        <v>162</v>
      </c>
      <c r="C14" s="9" t="n">
        <v>564.39</v>
      </c>
    </row>
    <row r="15" spans="1:4">
      <c r="A15" s="4" t="s">
        <v>57</v>
      </c>
      <c r="C15" s="8" t="n">
        <v>0.001</v>
      </c>
    </row>
    <row r="16" spans="1:4">
      <c r="A16" s="4" t="s">
        <v>299</v>
      </c>
      <c r="C16" s="4" t="s">
        <v>300</v>
      </c>
    </row>
    <row r="17" spans="1:4">
      <c r="A17" s="4" t="s">
        <v>165</v>
      </c>
      <c r="C17" s="4" t="s">
        <v>166</v>
      </c>
    </row>
    <row r="18" spans="1:4">
      <c r="A18" s="4" t="s">
        <v>301</v>
      </c>
    </row>
    <row r="19" spans="1:4">
      <c r="A19" s="3" t="s">
        <v>297</v>
      </c>
    </row>
    <row r="20" spans="1:4">
      <c r="A20" s="4" t="s">
        <v>227</v>
      </c>
      <c r="C20" s="7" t="n">
        <v>290000</v>
      </c>
    </row>
    <row r="21" spans="1:4">
      <c r="A21" s="4" t="s">
        <v>302</v>
      </c>
    </row>
    <row r="22" spans="1:4">
      <c r="A22" s="3" t="s">
        <v>297</v>
      </c>
    </row>
    <row r="23" spans="1:4">
      <c r="A23" s="4" t="s">
        <v>285</v>
      </c>
      <c r="C23" s="4" t="s">
        <v>286</v>
      </c>
    </row>
    <row r="24" spans="1:4">
      <c r="A24" s="4" t="s">
        <v>282</v>
      </c>
      <c r="C24" s="7" t="n">
        <v>10000</v>
      </c>
    </row>
    <row r="25" spans="1:4">
      <c r="A25" s="4" t="s">
        <v>303</v>
      </c>
    </row>
    <row r="26" spans="1:4">
      <c r="A26" s="3" t="s">
        <v>297</v>
      </c>
    </row>
    <row r="27" spans="1:4">
      <c r="A27" s="4" t="s">
        <v>285</v>
      </c>
      <c r="C27" s="4" t="s">
        <v>304</v>
      </c>
    </row>
    <row r="28" spans="1:4">
      <c r="A28" s="4" t="s">
        <v>282</v>
      </c>
      <c r="C28" s="7" t="n">
        <v>345019</v>
      </c>
    </row>
    <row r="29" spans="1:4">
      <c r="A29" s="4" t="s">
        <v>305</v>
      </c>
    </row>
    <row r="30" spans="1:4">
      <c r="A30" s="3" t="s">
        <v>297</v>
      </c>
    </row>
    <row r="31" spans="1:4">
      <c r="A31" s="4" t="s">
        <v>285</v>
      </c>
      <c r="C31" s="4" t="s">
        <v>288</v>
      </c>
    </row>
    <row r="32" spans="1:4">
      <c r="A32" s="4" t="s">
        <v>282</v>
      </c>
      <c r="C32" s="7" t="n">
        <v>25000</v>
      </c>
    </row>
    <row r="33" spans="1:4">
      <c r="A33" s="4" t="s">
        <v>306</v>
      </c>
    </row>
    <row r="34" spans="1:4">
      <c r="A34" s="3" t="s">
        <v>297</v>
      </c>
    </row>
    <row r="35" spans="1:4">
      <c r="A35" s="4" t="s">
        <v>285</v>
      </c>
      <c r="C35" s="4" t="s">
        <v>289</v>
      </c>
    </row>
    <row r="36" spans="1:4">
      <c r="A36" s="4" t="s">
        <v>282</v>
      </c>
      <c r="C36" s="7" t="n">
        <v>25632</v>
      </c>
    </row>
    <row r="37" spans="1:4">
      <c r="A37" s="4" t="s">
        <v>307</v>
      </c>
    </row>
    <row r="38" spans="1:4">
      <c r="A38" s="3" t="s">
        <v>297</v>
      </c>
    </row>
    <row r="39" spans="1:4">
      <c r="A39" s="4" t="s">
        <v>285</v>
      </c>
      <c r="C39" s="4" t="s">
        <v>293</v>
      </c>
    </row>
    <row r="40" spans="1:4">
      <c r="A40" s="4" t="s">
        <v>282</v>
      </c>
      <c r="C40" s="7" t="n">
        <v>30000</v>
      </c>
    </row>
    <row r="41" spans="1:4">
      <c r="A41" s="4" t="s">
        <v>308</v>
      </c>
    </row>
    <row r="42" spans="1:4">
      <c r="A42" s="3" t="s">
        <v>297</v>
      </c>
    </row>
    <row r="43" spans="1:4">
      <c r="A43" s="4" t="s">
        <v>285</v>
      </c>
      <c r="C43" s="4" t="s">
        <v>294</v>
      </c>
    </row>
    <row r="44" spans="1:4">
      <c r="A44" s="4" t="s">
        <v>282</v>
      </c>
      <c r="C44" s="7" t="n">
        <v>3482</v>
      </c>
    </row>
    <row r="45" spans="1:4">
      <c r="A45" s="4" t="s">
        <v>309</v>
      </c>
    </row>
    <row r="46" spans="1:4">
      <c r="A46" s="3" t="s">
        <v>297</v>
      </c>
    </row>
    <row r="47" spans="1:4">
      <c r="A47" s="4" t="s">
        <v>285</v>
      </c>
      <c r="C47" s="4" t="s">
        <v>295</v>
      </c>
    </row>
    <row r="48" spans="1:4">
      <c r="A48" s="4" t="s">
        <v>282</v>
      </c>
      <c r="C48" s="7" t="n">
        <v>3320</v>
      </c>
    </row>
    <row r="49" spans="1:4">
      <c r="A49" s="4" t="s">
        <v>310</v>
      </c>
    </row>
    <row r="50" spans="1:4">
      <c r="A50" s="3" t="s">
        <v>297</v>
      </c>
    </row>
    <row r="51" spans="1:4">
      <c r="A51" s="4" t="s">
        <v>285</v>
      </c>
      <c r="C51" s="4" t="s">
        <v>292</v>
      </c>
    </row>
    <row r="52" spans="1:4">
      <c r="A52" s="4" t="s">
        <v>282</v>
      </c>
      <c r="C52" s="7" t="n">
        <v>90000</v>
      </c>
    </row>
    <row r="53" spans="1:4">
      <c r="A53" s="4" t="s">
        <v>311</v>
      </c>
    </row>
    <row r="54" spans="1:4">
      <c r="A54" s="3" t="s">
        <v>297</v>
      </c>
    </row>
    <row r="55" spans="1:4">
      <c r="A55" s="4" t="s">
        <v>285</v>
      </c>
      <c r="C55" s="4" t="s">
        <v>290</v>
      </c>
    </row>
    <row r="56" spans="1:4">
      <c r="A56" s="4" t="s">
        <v>282</v>
      </c>
      <c r="C56" s="7" t="n">
        <v>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50000000</v>
      </c>
      <c r="C8" s="5" t="n">
        <v>50000000</v>
      </c>
    </row>
    <row r="9" spans="1:3">
      <c r="A9" s="4" t="s">
        <v>59</v>
      </c>
      <c r="B9" s="5" t="n">
        <v>11125000</v>
      </c>
      <c r="C9" s="5" t="n">
        <v>11125000</v>
      </c>
    </row>
    <row r="10" spans="1:3">
      <c r="A10" s="4" t="s">
        <v>60</v>
      </c>
      <c r="B10" s="5" t="n">
        <v>11125000</v>
      </c>
      <c r="C10" s="5" t="n">
        <v>11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4129</v>
      </c>
      <c r="C4" s="7" t="n">
        <v>39775</v>
      </c>
      <c r="D4" s="7" t="n">
        <v>100438</v>
      </c>
      <c r="E4" s="7" t="n">
        <v>117088</v>
      </c>
    </row>
    <row r="5" spans="1:5">
      <c r="A5" s="4" t="s">
        <v>66</v>
      </c>
      <c r="B5" s="5" t="n">
        <v>34129</v>
      </c>
      <c r="C5" s="5" t="n">
        <v>39775</v>
      </c>
      <c r="D5" s="5" t="n">
        <v>100438</v>
      </c>
      <c r="E5" s="5" t="n">
        <v>117088</v>
      </c>
    </row>
    <row r="6" spans="1:5">
      <c r="A6" s="4" t="s">
        <v>67</v>
      </c>
      <c r="B6" s="5" t="n">
        <v>-34129</v>
      </c>
      <c r="C6" s="5" t="n">
        <v>-39775</v>
      </c>
      <c r="D6" s="5" t="n">
        <v>-100438</v>
      </c>
      <c r="E6" s="5" t="n">
        <v>-117088</v>
      </c>
    </row>
    <row r="7" spans="1:5">
      <c r="A7" s="3" t="s">
        <v>68</v>
      </c>
    </row>
    <row r="8" spans="1:5">
      <c r="A8" s="4" t="s">
        <v>69</v>
      </c>
      <c r="B8" s="5" t="n">
        <v>18490</v>
      </c>
      <c r="C8" s="5" t="n">
        <v>19145</v>
      </c>
      <c r="D8" s="5" t="n">
        <v>55672</v>
      </c>
      <c r="E8" s="5" t="n">
        <v>53369</v>
      </c>
    </row>
    <row r="9" spans="1:5">
      <c r="A9" s="4" t="s">
        <v>70</v>
      </c>
      <c r="B9" s="5" t="n">
        <v>-52619</v>
      </c>
      <c r="C9" s="5" t="n">
        <v>-58920</v>
      </c>
      <c r="D9" s="5" t="n">
        <v>-156110</v>
      </c>
      <c r="E9" s="5" t="n">
        <v>-170457</v>
      </c>
    </row>
    <row r="10" spans="1:5">
      <c r="A10" s="4" t="s">
        <v>71</v>
      </c>
      <c r="B10" s="5" t="n">
        <v>0</v>
      </c>
      <c r="C10" s="5" t="n">
        <v>0</v>
      </c>
      <c r="D10" s="5" t="n">
        <v>0</v>
      </c>
      <c r="E10" s="5" t="n">
        <v>0</v>
      </c>
    </row>
    <row r="11" spans="1:5">
      <c r="A11" s="4" t="s">
        <v>72</v>
      </c>
      <c r="B11" s="7" t="n">
        <v>-52619</v>
      </c>
      <c r="C11" s="7" t="n">
        <v>-58920</v>
      </c>
      <c r="D11" s="7" t="n">
        <v>-156110</v>
      </c>
      <c r="E11" s="7" t="n">
        <v>-170457</v>
      </c>
    </row>
    <row r="12" spans="1:5">
      <c r="A12" s="4" t="s">
        <v>73</v>
      </c>
      <c r="B12" s="7" t="n">
        <v>0</v>
      </c>
      <c r="C12" s="9" t="n">
        <v>-0.01</v>
      </c>
      <c r="D12" s="9" t="n">
        <v>-0.01</v>
      </c>
      <c r="E12" s="9" t="n">
        <v>-0.02</v>
      </c>
    </row>
    <row r="13" spans="1:5">
      <c r="A13" s="4" t="s">
        <v>74</v>
      </c>
      <c r="B13" s="5" t="n">
        <v>11125000</v>
      </c>
      <c r="C13" s="5" t="n">
        <v>11125000</v>
      </c>
      <c r="D13" s="5" t="n">
        <v>11125000</v>
      </c>
      <c r="E13" s="5" t="n">
        <v>111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63</v>
      </c>
    </row>
    <row r="3" spans="1:3">
      <c r="A3" s="3" t="s">
        <v>76</v>
      </c>
    </row>
    <row r="4" spans="1:3">
      <c r="A4" s="4" t="s">
        <v>77</v>
      </c>
      <c r="B4" s="7" t="n">
        <v>-156110</v>
      </c>
      <c r="C4" s="7" t="n">
        <v>-170457</v>
      </c>
    </row>
    <row r="5" spans="1:3">
      <c r="A5" s="3" t="s">
        <v>78</v>
      </c>
    </row>
    <row r="6" spans="1:3">
      <c r="A6" s="4" t="s">
        <v>79</v>
      </c>
      <c r="C6" s="5" t="n">
        <v>-15039</v>
      </c>
    </row>
    <row r="7" spans="1:3">
      <c r="A7" s="4" t="s">
        <v>80</v>
      </c>
      <c r="B7" s="5" t="n">
        <v>62663</v>
      </c>
      <c r="C7" s="5" t="n">
        <v>33559</v>
      </c>
    </row>
    <row r="8" spans="1:3">
      <c r="A8" s="4" t="s">
        <v>81</v>
      </c>
      <c r="B8" s="5" t="n">
        <v>90000</v>
      </c>
      <c r="C8" s="5" t="n">
        <v>90000</v>
      </c>
    </row>
    <row r="9" spans="1:3">
      <c r="A9" s="4" t="s">
        <v>82</v>
      </c>
      <c r="B9" s="5" t="n">
        <v>-3447</v>
      </c>
      <c r="C9" s="5" t="n">
        <v>-61937</v>
      </c>
    </row>
    <row r="10" spans="1:3">
      <c r="A10" s="3" t="s">
        <v>83</v>
      </c>
    </row>
    <row r="11" spans="1:3">
      <c r="A11" s="4" t="s">
        <v>84</v>
      </c>
      <c r="B11" s="5" t="n">
        <v>3312</v>
      </c>
    </row>
    <row r="12" spans="1:3">
      <c r="A12" s="4" t="s">
        <v>85</v>
      </c>
      <c r="C12" s="5" t="n">
        <v>61802</v>
      </c>
    </row>
    <row r="13" spans="1:3">
      <c r="A13" s="4" t="s">
        <v>86</v>
      </c>
      <c r="B13" s="5" t="n">
        <v>3312</v>
      </c>
      <c r="C13" s="5" t="n">
        <v>61802</v>
      </c>
    </row>
    <row r="14" spans="1:3">
      <c r="A14" s="4" t="s">
        <v>87</v>
      </c>
      <c r="B14" s="5" t="n">
        <v>-135</v>
      </c>
      <c r="C14" s="5" t="n">
        <v>-135</v>
      </c>
    </row>
    <row r="15" spans="1:3">
      <c r="A15" s="4" t="s">
        <v>88</v>
      </c>
      <c r="B15" s="5" t="n">
        <v>244</v>
      </c>
      <c r="C15" s="5" t="n">
        <v>424</v>
      </c>
    </row>
    <row r="16" spans="1:3">
      <c r="A16" s="4" t="s">
        <v>89</v>
      </c>
      <c r="B16" s="5" t="n">
        <v>109</v>
      </c>
      <c r="C16" s="5" t="n">
        <v>289</v>
      </c>
    </row>
    <row r="17" spans="1:3">
      <c r="A17" s="3" t="s">
        <v>90</v>
      </c>
    </row>
    <row r="18" spans="1:3">
      <c r="A18" s="4" t="s">
        <v>91</v>
      </c>
      <c r="B18" s="5" t="n">
        <v>0</v>
      </c>
      <c r="C18" s="5" t="n">
        <v>0</v>
      </c>
    </row>
    <row r="19" spans="1:3">
      <c r="A19" s="4" t="s">
        <v>92</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24:43Z</dcterms:created>
  <dcterms:modified xmlns:dcterms="http://purl.org/dc/terms/" xmlns:xsi="http://www.w3.org/2001/XMLSchema-instance" xsi:type="dcterms:W3CDTF">2017-10-31T17:24:43Z</dcterms:modified>
</cp:coreProperties>
</file>